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Earnings Per Share" sheetId="7" r:id="rId7"/>
    <s:sheet name="Segment Reporting" sheetId="8" r:id="rId8"/>
    <s:sheet name="Restructuring Activities and Sp" sheetId="9" r:id="rId9"/>
    <s:sheet name="Provision for Income Taxes (Not" sheetId="10" r:id="rId10"/>
    <s:sheet name="Discontinued Operations" sheetId="11" r:id="rId11"/>
    <s:sheet name="Cash and Cash Equivalents" sheetId="12" r:id="rId12"/>
    <s:sheet name="Inventories (Notes)" sheetId="13" r:id="rId13"/>
    <s:sheet name="Fair Value Measurements" sheetId="14" r:id="rId14"/>
    <s:sheet name="Warranty (Notes)" sheetId="15" r:id="rId15"/>
    <s:sheet name="Pension Plans and Postretiremen" sheetId="16" r:id="rId16"/>
    <s:sheet name="Credit Facility" sheetId="17" r:id="rId17"/>
    <s:sheet name="Contingencies" sheetId="18" r:id="rId18"/>
    <s:sheet name="Supplemental Cash Flow Informat" sheetId="19" r:id="rId19"/>
    <s:sheet name="Related Party Transactions" sheetId="20" r:id="rId20"/>
    <s:sheet name="Share Repurchases (Notes)" sheetId="21" r:id="rId21"/>
    <s:sheet name="Contracts and Revenue Recogniti" sheetId="22" r:id="rId22"/>
    <s:sheet name="Comprehensive Income (Notes)" sheetId="23" r:id="rId23"/>
    <s:sheet name="SPIG ACQUISITION (Notes)" sheetId="24" r:id="rId24"/>
    <s:sheet name="INTANGIBLE ASSETS (Notes)" sheetId="25" r:id="rId25"/>
    <s:sheet name="Earnings Per Share (Tables)" sheetId="26" r:id="rId26"/>
    <s:sheet name="Segment Reporting (Tables)" sheetId="27" r:id="rId27"/>
    <s:sheet name="Restructuring Activities and 28" sheetId="28" r:id="rId28"/>
    <s:sheet name="Discontinued Operations (Tables" sheetId="29" r:id="rId29"/>
    <s:sheet name="Derivative Financial Instrument" sheetId="30" r:id="rId30"/>
    <s:sheet name="Fair Value Measurements (Tables" sheetId="31" r:id="rId31"/>
    <s:sheet name="Pension Plans and Postretirem32" sheetId="32" r:id="rId32"/>
    <s:sheet name="Supplemental Cash Flow Inform33" sheetId="33" r:id="rId33"/>
    <s:sheet name="Related Party Transactions (Tab" sheetId="34" r:id="rId34"/>
    <s:sheet name="Comprehensive Income Accumulate" sheetId="35" r:id="rId35"/>
    <s:sheet name="SPIG ACQUISITION (Tables)" sheetId="36" r:id="rId36"/>
    <s:sheet name="INTANGIBLE ASSETS Intangible As" sheetId="37" r:id="rId37"/>
    <s:sheet name="Earnings Per Share - Additional" sheetId="38" r:id="rId38"/>
    <s:sheet name="Earnings Per Share - Computatio" sheetId="39" r:id="rId39"/>
    <s:sheet name="Segment Reporting - Additional " sheetId="40" r:id="rId40"/>
    <s:sheet name="Segment Reporting - Schedule of" sheetId="41" r:id="rId41"/>
    <s:sheet name="Restructuring Activities and 42" sheetId="42" r:id="rId42"/>
    <s:sheet name="Restructuring Activities and 43" sheetId="43" r:id="rId43"/>
    <s:sheet name="Restructuring Activities and 44" sheetId="44" r:id="rId44"/>
    <s:sheet name="Restructuring Activities and 45" sheetId="45" r:id="rId45"/>
    <s:sheet name="Provision for Income Taxes (Det" sheetId="46" r:id="rId46"/>
    <s:sheet name="Discontinued Operations - Addit" sheetId="47" r:id="rId47"/>
    <s:sheet name="Discontinued Operations - Summa" sheetId="48" r:id="rId48"/>
    <s:sheet name="Cash and Cash Equivalents Restr" sheetId="49" r:id="rId49"/>
    <s:sheet name="Cash and Cash Equivalents Unres" sheetId="50" r:id="rId50"/>
    <s:sheet name="Inventories (Details)" sheetId="51" r:id="rId51"/>
    <s:sheet name="Derivative Financial Instrume52" sheetId="52" r:id="rId52"/>
    <s:sheet name="Derivative Financial Instrume53" sheetId="53" r:id="rId53"/>
    <s:sheet name="Fair Value Measurements - Summa" sheetId="54" r:id="rId54"/>
    <s:sheet name="Fair Value Measurements - Addit" sheetId="55" r:id="rId55"/>
    <s:sheet name="Warranty (Details)" sheetId="56" r:id="rId56"/>
    <s:sheet name="Pension Plans and Postretirem57" sheetId="57" r:id="rId57"/>
    <s:sheet name="Pension Plans and Postretirem58" sheetId="58" r:id="rId58"/>
    <s:sheet name="Pension Plans and Postretirem59" sheetId="59" r:id="rId59"/>
    <s:sheet name="Credit Facility - Additional In" sheetId="60" r:id="rId60"/>
    <s:sheet name="Contingencies - Additional Info" sheetId="61" r:id="rId61"/>
    <s:sheet name="Supplemental Cash Flow Inform62" sheetId="62" r:id="rId62"/>
    <s:sheet name="Supplemental Cash Flow Inform63" sheetId="63" r:id="rId63"/>
    <s:sheet name="Related Party Transactions - Sc" sheetId="64" r:id="rId64"/>
    <s:sheet name="Related Party Transactions - 65" sheetId="65" r:id="rId65"/>
    <s:sheet name="Share Repurchases (Details)" sheetId="66" r:id="rId66"/>
    <s:sheet name="Contracts and Revenue Recogni67" sheetId="67" r:id="rId67"/>
    <s:sheet name="Contracts and Revenue Recogni68" sheetId="68" r:id="rId68"/>
    <s:sheet name="Comprehensive Income Accumula69" sheetId="69" r:id="rId69"/>
    <s:sheet name="Comprehensive Income Reclassifi" sheetId="70" r:id="rId70"/>
    <s:sheet name="Subsequent Events (Details)" sheetId="71" r:id="rId71"/>
    <s:sheet name="SPIG ACQUISITION SPIG purchase " sheetId="72" r:id="rId72"/>
    <s:sheet name="SPIG ACQUISITION SPIG Proforma " sheetId="73" r:id="rId73"/>
    <s:sheet name="SPIG ACQUISITION SPIG Acquisiti" sheetId="74" r:id="rId74"/>
    <s:sheet name="SPIG ACQUISITION SPIG Intangibl" sheetId="75" r:id="rId75"/>
    <s:sheet name="INTANGIBLE ASSETS Definite-live" sheetId="76" r:id="rId76"/>
    <s:sheet name="INTANGIBLE ASSETS Carrying Amou" sheetId="77" r:id="rId77"/>
    <s:sheet name="INTANGIBLE ASSETS Estimated Fut" sheetId="78" r:id="rId78"/>
    <s:sheet name="Uncategorized Items - bw-201609" sheetId="79" r:id="rId79"/>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W</t>
  </si>
  <si>
    <t>Entity Registrant Name</t>
  </si>
  <si>
    <t>BABCOCK &amp; WILCOX ENTERPRISES, INC.</t>
  </si>
  <si>
    <t>Entity Central Index Key</t>
  </si>
  <si>
    <t>Current Fiscal Year End Date</t>
  </si>
  <si>
    <t>--12-31</t>
  </si>
  <si>
    <t>Entity Filer Category</t>
  </si>
  <si>
    <t>Non-accelerated Filer</t>
  </si>
  <si>
    <t>Entity Common Stock, Shares Outstanding</t>
  </si>
  <si>
    <t>Condensed Consolidated and Combined Statements of Operations - USD ($) shares in Thousands, $ in Thousands</t>
  </si>
  <si>
    <t>Sep. 30, 2015</t>
  </si>
  <si>
    <t>Income Statement [Abstract]</t>
  </si>
  <si>
    <t>Revenues</t>
  </si>
  <si>
    <t>Costs and expenses:</t>
  </si>
  <si>
    <t>Cost of operations</t>
  </si>
  <si>
    <t>Research and development costs</t>
  </si>
  <si>
    <t>Losses (gains) on asset disposals and impairments, net</t>
  </si>
  <si>
    <t>Selling, general and administrative expenses</t>
  </si>
  <si>
    <t>Restructuring activities and spin-off transaction costs</t>
  </si>
  <si>
    <t>Total costs and expenses</t>
  </si>
  <si>
    <t>Equity in income (loss) of investees</t>
  </si>
  <si>
    <t>Operating income (loss)</t>
  </si>
  <si>
    <t>Other income (expense):</t>
  </si>
  <si>
    <t>Interest income</t>
  </si>
  <si>
    <t>Interest Income (Expense), Net</t>
  </si>
  <si>
    <t>Other – net</t>
  </si>
  <si>
    <t>Total other income (expense)</t>
  </si>
  <si>
    <t>Income (loss) before income tax expense</t>
  </si>
  <si>
    <t>Income tax expense (benefit)</t>
  </si>
  <si>
    <t>Income (loss) from continuing operations</t>
  </si>
  <si>
    <t>Income from discontinued operations, net of tax</t>
  </si>
  <si>
    <t>Net income (loss)</t>
  </si>
  <si>
    <t>Net income attributable to noncontrolling interest</t>
  </si>
  <si>
    <t>Net income (loss) attributable to shareholders</t>
  </si>
  <si>
    <t>Amounts attributable to shareholders:</t>
  </si>
  <si>
    <t>Basic earnings per common share:</t>
  </si>
  <si>
    <t>Continuing operations (usd per share)</t>
  </si>
  <si>
    <t>Discontinued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t>
  </si>
  <si>
    <t>Derivative financial instruments:</t>
  </si>
  <si>
    <t>Unrealized gains (losses) on derivative financial instruments</t>
  </si>
  <si>
    <t>Income taxes</t>
  </si>
  <si>
    <t>Unrealized gains (losse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net of taxes</t>
  </si>
  <si>
    <t>Investments:</t>
  </si>
  <si>
    <t>Unrealized gains (losses) on investments</t>
  </si>
  <si>
    <t>Unrealized gains (losses) on investments, net of taxes</t>
  </si>
  <si>
    <t>Investment losses reclassified into net income</t>
  </si>
  <si>
    <t>Reclassification adjustments for losses included in net income, net of taxes</t>
  </si>
  <si>
    <t>Other comprehensive loss</t>
  </si>
  <si>
    <t>Total comprehensive income (loss)</t>
  </si>
  <si>
    <t>Comprehensive loss attributable to noncontrolling interest</t>
  </si>
  <si>
    <t>Comprehensive income (loss) attributable to shareholders</t>
  </si>
  <si>
    <t>Condensed Consolidated and Combined Balance Sheets - USD ($) $ in Thousands</t>
  </si>
  <si>
    <t>Dec. 31, 2015</t>
  </si>
  <si>
    <t>Current assets:</t>
  </si>
  <si>
    <t>Cash and cash equivalents</t>
  </si>
  <si>
    <t>Restricted cash and cash equivalents</t>
  </si>
  <si>
    <t>Accounts receivable – trade, net</t>
  </si>
  <si>
    <t>Accounts receivable – other</t>
  </si>
  <si>
    <t>Contracts in progress</t>
  </si>
  <si>
    <t>Inventories</t>
  </si>
  <si>
    <t>Other current assets</t>
  </si>
  <si>
    <t>Total 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Revolving debt</t>
  </si>
  <si>
    <t>Accounts payable</t>
  </si>
  <si>
    <t>Accrued employee benefits</t>
  </si>
  <si>
    <t>Advance billings on contracts</t>
  </si>
  <si>
    <t>Accrued warranty expense</t>
  </si>
  <si>
    <t>Accrued liabilities – other</t>
  </si>
  <si>
    <t>Total current liabilities</t>
  </si>
  <si>
    <t>Accumulated postretirement benefit obligation</t>
  </si>
  <si>
    <t>Pension liability</t>
  </si>
  <si>
    <t>Other liabilities</t>
  </si>
  <si>
    <t>TOTAL LIABILITIES</t>
  </si>
  <si>
    <t>Stockholders' Equity:</t>
  </si>
  <si>
    <t>Common stock, par value $0.01 per share, authorized 200,000 shares; issued 48,685 and 52,481 shares at September 30, 2016 and December 31, 2015, respectively</t>
  </si>
  <si>
    <t>Capital in excess of par value</t>
  </si>
  <si>
    <t>Treasury stock at cost, 5,592 and 1,376 shares at September 30, 2016 and December 31, 2015, respectively</t>
  </si>
  <si>
    <t>Retained Earnings (deficit)</t>
  </si>
  <si>
    <t>Accumulated other comprehensive income (loss)</t>
  </si>
  <si>
    <t>Stockholders' equity – Babcock &amp; Wilcox Enterprises, Inc.</t>
  </si>
  <si>
    <t>Noncontrolling interest</t>
  </si>
  <si>
    <t>TOTAL STOCKHOLDERS' EQUITY</t>
  </si>
  <si>
    <t>TOTAL LIABILITIES AND STOCKHOLDERS' EQUITY</t>
  </si>
  <si>
    <t>Condensed Consolidated and Combined Balance Sheets (Parenthetical) - $ / shares</t>
  </si>
  <si>
    <t>Statement of Financial Position [Abstract]</t>
  </si>
  <si>
    <t>Common stock, par value (usd per share)</t>
  </si>
  <si>
    <t>Common stock, shares authorized (shares)</t>
  </si>
  <si>
    <t>Common stock, shares issued (shares)</t>
  </si>
  <si>
    <t>Treasury stock, shares (shares)</t>
  </si>
  <si>
    <t>Condensed Consolidated and Combined Statements of Cash Flows - USD ($) $ in Thousands</t>
  </si>
  <si>
    <t>Cash flows from operating activities:</t>
  </si>
  <si>
    <t>Non-cash items included in net income (loss):</t>
  </si>
  <si>
    <t>Depreciation and amortization</t>
  </si>
  <si>
    <t>(Income) loss of equity method investees, net of dividends</t>
  </si>
  <si>
    <t>Losses on asset disposals and impairments</t>
  </si>
  <si>
    <t>Write-off of accrued claims receivable, net</t>
  </si>
  <si>
    <t>Provision for deferred taxes</t>
  </si>
  <si>
    <t>Recognition of losses for pension and postretirement plans</t>
  </si>
  <si>
    <t>Stock-based compensation charges and excess tax benefits</t>
  </si>
  <si>
    <t>Changes in assets and liabilities:</t>
  </si>
  <si>
    <t>Accounts receivable</t>
  </si>
  <si>
    <t>Accrued insurance receivable</t>
  </si>
  <si>
    <t>Contracts in progress and advance billings on contracts</t>
  </si>
  <si>
    <t>Accrued and other current liabilities</t>
  </si>
  <si>
    <t>Pension liabilities, accrued postretirement benefits and employee benefits</t>
  </si>
  <si>
    <t>Other, net</t>
  </si>
  <si>
    <t>Net cash from operating activities</t>
  </si>
  <si>
    <t>CASH FLOWS FROM INVESTING ACTIVITIES:</t>
  </si>
  <si>
    <t>Decrease in restricted cash and cash equivalents</t>
  </si>
  <si>
    <t>Purchases of property, plant and equipment</t>
  </si>
  <si>
    <t>Acquisition of business, net of $26.0 million cash acquired</t>
  </si>
  <si>
    <t>Investment in equity method investees</t>
  </si>
  <si>
    <t>Purchases of available-for-sale securities</t>
  </si>
  <si>
    <t>Sales and maturities of available-for-sale securities</t>
  </si>
  <si>
    <t>Other</t>
  </si>
  <si>
    <t>Net cash from investing activities</t>
  </si>
  <si>
    <t>Cash flows from financing activities:</t>
  </si>
  <si>
    <t>Borrowings under our revolving credit facilities</t>
  </si>
  <si>
    <t>Repayments of our revolving credit facilities</t>
  </si>
  <si>
    <t>Repayments of SPIG revolving credit facilities after acquisition</t>
  </si>
  <si>
    <t>Net transfers from former Parent</t>
  </si>
  <si>
    <t>Repurchase of shares of common stock</t>
  </si>
  <si>
    <t>Net cash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Net cash flows from discontinued operations</t>
  </si>
  <si>
    <t>Net increase (decrease) in cash and equivalents</t>
  </si>
  <si>
    <t>Cash and equivalents, beginning of period</t>
  </si>
  <si>
    <t>Cash and equivalents, end of period</t>
  </si>
  <si>
    <t>Earnings Per Share</t>
  </si>
  <si>
    <t>Earnings Per Share [Abstract]</t>
  </si>
  <si>
    <t>EARNINGS PER SHARE On June 30, 2015, 53,719,878 shares of our common stock were distributed to BWC shareholders to complete our spin-off transaction. The basic and diluted weighted average shares outstanding were based on the weighted average number of BWC common shares outstanding for the period ending June 30, 2015, adjusted for a distribution ratio of one share of B&amp;W common stock for every two shares of BWC common stock. The following table sets forth the computation of basic and diluted earnings per share of our common stock: Three Months Ended Nine Months Ended September 30, (In thousands, except per share amounts) 2016 2015 2016 2015 Income (loss) from continuing operations $ 8,894 $ 6,169 $ (44,089 ) $ 21,542 Income from discontinued operations, net of tax — — — 2,803 Net income attributable to Babcock &amp; Wilcox Enterprises, Inc. $ 8,894 $ 6,169 $ (44,089 ) $ 24,345 Weighted average shares used to calculate basic earnings per share 49,621 53,758 50,613 53,569 Dilutive effect of stock options, restricted stock and performance shares (1) 236 30 — 147 Weighted average shares used to calculate diluted earnings per share 49,857 53,787 50,613 53,716 Basic earnings (loss) per share: Continuing operations $ 0.18 $ 0.11 $ (0.87 ) $ 0.40 Discontinued operations — — — 0.05 Basic earnings (loss) per share $ 0.18 $ 0.11 $ (0.87 ) $ 0.45 Diluted earnings (loss) per share: Continuing operations $ 0.18 $ 0.11 $ (0.87 ) $ 0.40 Discontinued operations — — — 0.05 Diluted earnings (loss) per share $ 0.18 $ 0.11 $ (0.87 ) $ 0.45 (1) We excluded 526 thousand shares from the weighted average shares outstanding to calculate diluted EPS for the nine months ended September 30, 2016 as the Company had a net loss during the period.</t>
  </si>
  <si>
    <t>Segment Reporting</t>
  </si>
  <si>
    <t>Segment Reporting [Abstract]</t>
  </si>
  <si>
    <t>SEGMENT REPORTING Our operations are assessed based on three reportable segments, which changed beginning in the third quarter of 2016 with the purchase of SPIG as described in Note 5. Segment results for prior periods have been restated for comparative purposes. • Power: Focused on the supply of and aftermarket services for steam-generating, environmental, and auxiliary equipment for power generation and other industrial applications. • Renewable: Focused on the supply of steam-generating systems, environmental and auxiliary equipment for the waste-to-energy and biomass power generation industries. • Industrial: Focused on custom-engineered cooling, environmental, and other industrial equipment along with related aftermarket services. An analysis of our operations by segment is as follows: Three Months Ended Nine Months Ended (In thousands) 2016 2015 2016 2015 Revenues: Power $ 209,802 $ 294,185 $ 757,406 $ 907,863 Renewable 124,344 86,896 293,593 223,371 Industrial 76,809 38,896 147,280 123,383 410,955 419,977 1,198,279 1,254,617 Gross profit (loss): Power 48,896 47,601 170,903 176,266 Renewable 18,592 17,453 14,468 36,565 Industrial 14,601 13,379 33,506 37,548 Intangible asset amortization (7,752 ) (511 ) (8,833 ) (7,176 ) Mark to market adjustments (580 ) — (30,079 ) — 73,757 77,922 179,965 243,203 Research and development costs (2,361 ) (3,977 ) (8,273 ) (12,457 ) Losses (gains) on asset disposals and impairments, net 2 (10 ) 17 (9,037 ) Selling, general and administrative expenses (60,633 ) (62,637 ) (182,296 ) (178,539 ) Restructuring activities and spin-off transaction costs (2,395 ) (2,713 ) (38,021 ) (11,279 ) Equity in income (loss) of investees 2,827 1,047 4,887 (57 ) Mark to market adjustment included in SG&amp;A (64 ) — (465 ) — Operating income (loss) $ 11,133 $ 9,632 $ (44,186 ) $ 31,834</t>
  </si>
  <si>
    <t>Restructuring Activities and Spin Transaction Costs</t>
  </si>
  <si>
    <t>Restructuring and Related Activities [Abstract]</t>
  </si>
  <si>
    <t>Restructuring and Spin Transaction Costs</t>
  </si>
  <si>
    <t>Spin-off transaction costs In the three and nine months ended September 30, 2016 , we incurred $0.4 million and $3.4 million , respectively, of costs directly related to the spin-off from our former Parent. The costs were primarily attributable to employee retention awards. In the three and nine months ended September 30, 2015 , we incurred $1.6 million and $2.5 million of costs directly related to the spin-off from our former Parent. The costs were primarily attributable to stock-based compensation and employee retention awards. 2016 Restructuring activities On June 28, 2016, we announced actions to restructure our power business in advance of significantly lower demand now projected for U.S. power generation from coal. The new organizational structure includes a redesigned work flow to provide an efficient, flexible organization that can adapt to the changing market conditions and volumes. The costs associated with the restructuring activities were $1.4 million and $30.8 million in the three and nine months ended September 30, 2016, and were primarily related to employee severance of $14.0 million and non-cash impairment of the long-lived assets at B&amp;W’s one coal power plant of $14.7 million . Other costs associated with the restructuring of $2.1 million are related to organizational realignment of personnel and processes. The 2016 restructuring activities are expected to allow our business to continue to serve the power market and maintain gross margins, despite the expected decline in volume as a result of the lower projected demand in the US coal-fired power generation market. These restructuring actions are primarily in the Power segment</t>
  </si>
  <si>
    <t>Provision for Income Taxes (Notes)</t>
  </si>
  <si>
    <t>PROVISION FOR INCOME TAXES [Abstract]</t>
  </si>
  <si>
    <t>Income Tax Disclosure [Text Block]</t>
  </si>
  <si>
    <t>PROVISION FOR INCOME TAXES Our effective tax rate for the three months ended September 30, 2016 was approximately 15.2% as compared to 22.0% for the three months ended September 30, 2015 . Our effective tax rate for the three months ended September 30, 2016 was lower than our statutory rate primarily due to changes in the jurisdictional mix of our forecasted full year income and losses and favorable impacts from adjustments related to prior years’ tax returns in the United States and foreign jurisdictions. Our effective tax rate for the three months ended September 30, 2015 was lower than our statutory rate primarily due to changes in the jurisdictional mix of our income as well as adjustments to unrecognized tax benefits associated with the resolution of certain disputed items, offset by additional tax withholdings on a distribution from one of our foreign joint ventures. Our effective tax rate for the nine months ended September 30, 2016 was approximately 1.8% as compared to 27.8% for the nine months ended September 30, 2015 . Our effective tax rate for the nine months ended September 30, 2016 was lower than our statutory rate due to a $13.1 million increase in valuation allowances against deferred tax assets related to our equity investment in a foreign joint venture and state net operating losses, which were recorded in connection with our restructuring activities announced June 28, 2016. Our effective tax rate for the nine months ended September 30, 2015 was lower than our statutory rate primarily due to changes in the jurisdictional mix of income as well as the favorable impact of an increase in benefits for amended federal manufacturing deductions and certain amended state return filings, offset by an increase to a valuation allowance against certain state deferred tax assets.</t>
  </si>
  <si>
    <t>Discontinued Operations</t>
  </si>
  <si>
    <t>Discontinued Operations and Disposal Groups [Abstract]</t>
  </si>
  <si>
    <t>DISCONTINUED OPERATIONS We distributed assets and liabilities totaling $47.8 million associated with the NE segment to BWC in conjunction with the spin-off. We received corporate allocations from our former Parent of $2.7 million through June 30, 2015, the date of our spin-off from our former Parent.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through June 30, 2015, the date it was discontinued: (In thousands) Six Months Ended Revenues $ 53,064 Income before income tax expense 3,358 Income tax expense 555 Income from discontinued operations, net of tax $ 2,803</t>
  </si>
  <si>
    <t>Cash and Cash Equivalents</t>
  </si>
  <si>
    <t>Cash and Cash Equivalents [Abstract]</t>
  </si>
  <si>
    <t>Schedule of Cash and Cash Equivalents [Table Text Block]</t>
  </si>
  <si>
    <t>NOTE 11 – CASH AND CASH EQUIVALENTS The components of cash and cash equivalents are as follows: (In thousands) September 30, 2016 December 31, 2015 Held by foreign entities $ 64,107 $ 221,151 Held by United States entities 961 144,041 Cash and cash equivalents $ 65,068 $ 365,192 Reinsurance reserve requirements $ 25,306 $ 33,404 Restricted foreign accounts 3,568 3,740 Restricted cash and cash equivalents $ 28,874 $ 37,144</t>
  </si>
  <si>
    <t>Inventories (Notes)</t>
  </si>
  <si>
    <t>Inventory Disclosure [Text Block]</t>
  </si>
  <si>
    <t>NOTE 12 – INVENTORIES The components of inventories are as follows: (In thousands) September 30, 2016 December 31, 2015 Raw materials and supplies $ 69,234 $ 68,684 Work in progress 9,929 7,025 Finished goods 20,290 14,410 Total inventories $ 99,453 $ 90,119</t>
  </si>
  <si>
    <t>Fair Value Measurements</t>
  </si>
  <si>
    <t>Fair Value Disclosures [Abstract]</t>
  </si>
  <si>
    <t>FAIR VALUE MEASUREMENTS The following table summarizes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September 30, 2016 December 31, 2015 Available-for-sale securities Total Level 1 Level 2 Level 2 Commercial paper $ 7,259 $ — $ 7,259 $ 3,996 Certificates of deposit 1,750 — 1,750 — Mutual funds 1,152 — 1,152 1,093 Corporate bonds 1,251 1,251 — — U.S. Government and agency securities 3,860 3,860 — — Total fair value of available-for-sale securities $ 15,272 $ 5,111 $ 10,161 $ 5,089 Derivatives September 30, 2016 December 31, 2015 Forward contracts to purchase/sell foreign currencies $5,469 $2,186 Available-for-sale securities We estimate the fair value of available-for-sale securities based on quoted market prices. Our investments in available-for-sale securities are presented in other assets on our condensed consolidated and combin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and combin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6 and December 31, 2015 . Non-recurring fair value measurements The purchase price allocation associated with the July 1, 2016 SPIG acquisition required significant fair value measurements using unobservable inputs ("Level 3" inputs as defined in the fair value hierarchy established by FASB Topic Fair Value Measurements and Disclosures ). The preliminary fair value of the acquired intangible assets was determined using the income approach (see Note 5 ).</t>
  </si>
  <si>
    <t>Warranty (Notes)</t>
  </si>
  <si>
    <t>Schedule of Product Warranty Liability [Table Text Block]</t>
  </si>
  <si>
    <t>The following summarizes the changes in the carrying amount of our accrued warranty expense: Nine Months Ended September 30, (In thousands) 2016 2015 Balance at beginning of period $ 39,847 $ 37,735 Additions 19,201 14,250 Expirations and other changes (2,945 ) (1,311 ) Payments (10,922 ) (11,241 ) Translation and other (217 ) (790 ) Balance at end of period $ 44,964 $ 38,643 Additions to accrued warranty expense during the third quarter of 2016 included $0.9 million from the acquisition of SPIG.</t>
  </si>
  <si>
    <t>Pension Plans and Postretirement Benefits</t>
  </si>
  <si>
    <t>Compensation and Retirement Disclosure [Abstract]</t>
  </si>
  <si>
    <t>During the second and third quarters of 2016, we recorded adjustments to our benefit plan liabilities resulting from certain curtailment and settlement events. In September 2016, lump sum payments from our Canadian pension plan resulted in a $0.1 million pension plan settlement charge. In May 2016, the closure of our West Point, MS manufacturing facility resulted in a $1.8 million curtailment charge in our United States pension plan. In April 2016, lump sum payments from our Canadian pension plan resulted in a $1.1 million plan settlement charge. These events described above also resulted in interim mark to market accounting for the respective benefit plans. Mark to market charges in the three months ended September 30, 2016 were $0.5 million in our Canadian pension plan. Mark to market charges for our US and Canadian pension plans were $27.5 million in the nine months ended September 30, 2016 . The pension mark to market charges were impacted by higher than expected returns on pension plan assets. The weighted-average discount rate used to remeasure the benefit plan liabilities at September 30, 2016 was 3.88% . The effects of the pension plan charges and the mark to market losses are reflected in "Recognized net actuarial loss" in the table above. As discussed in Note 7 , we have excluded the recognized net actuarial loss from our reportable segments and such amount has been reflected in Note 7 as the mark to market adjustment in the reconciliation of reportable segment income (loss) to consolidated operating income (loss). The recognized net actuarial loss and the affected condensed consolidated and combined statements of operations line items are as follows: Pension Benefits Three Months Ended Nine Months Ended (in thousands) 2016 2015 2016 2015 Cost of operations $ 580 $ — $ 30,079 $ — Selling, general and administrative expenses 64 — 465 — Total $ 644 $ — $ 30,544 $ — PENSION PLANS AND OTHER POSTRETIREMENT BENEFITS Components of net periodic benefit cost (benefit) included in net income (loss) are as follows: Pension Benefits Other Benefits Three Months Ended Nine Months Ended September 30, Three Months Ended Nine Months Ended September 30, (In thousands) 2016 2015 2016 2015 2016 2015 2016 2015 Service cost $ 548 $ 2,555 $ 1,137 $ 9,329 $ 6 $ — $ 18 $ — Interest cost 10,086 12,253 30,890 36,017 206 249 629 748 Expected return on plan assets (15,925 ) (16,631 ) (46,107 ) (49,986 ) — — — — Amortization of prior service cost 81 99 335 299 — — — — Recognized net actuarial loss 645 — 30,545 — — — — — Net periodic benefit cost (benefit) $ (4,565 ) $ (1,724 ) $ 16,800 $ (4,341 ) $ 212 $ 249 $ 647 $ 748 During the second and third quarters of 2016, we recorded adjustments to our benefit plan liabilities resulting from certain curtailment and settlement events. In September 2016, lump sum payments from our Canadian pension plan resulted in a $0.1 million pension plan settlement charge. In May 2016, the closure of our West Point, MS manufacturing facility resulted in a $1.8 million curtailment charge in our United States pension plan. In April 2016, lump sum payments from our Canadian pension plan resulted in a $1.1 million plan settlement charge. These events described above also resulted in interim mark to market accounting for the respective benefit plans. Mark to market charges in the three months ended September 30, 2016 were $0.5 million in our Canadian pension plan. Mark to market charges for our US and Canadian pension plans were $27.5 million in the nine months ended September 30, 2016 . The pension mark to market charges were impacted by higher than expected returns on pension plan assets. The weighted-average discount rate used to remeasure the benefit plan liabilities at September 30, 2016 was 3.88% . The effects of the pension plan charges and the mark to market losses are reflected in "Recognized net actuarial loss" in the table above. As discussed in Note 7 , we have excluded the recognized net actuarial loss from our reportable segments and such amount has been reflected in Note 7 as the mark to market adjustment in the reconciliation of reportable segment income (loss) to consolidated operating income (loss). The recognized net actuarial loss and the affected condensed consolidated and combined statements of operations line items are as follows: Pension Benefits Three Months Ended Nine Months Ended (in thousands) 2016 2015 2016 2015 Cost of operations $ 580 $ — $ 30,079 $ — Selling, general and administrative expenses 64 — 465 — Total $ 644 $ — $ 30,544 $ — We made contributions to our pension and other postretirement benefit plans totaling $1.8 million and $4.4 million during the three and nine months ended September 30, 2016 , respectively, as compared to $0.2 million and $6.7 million during the three and nine months ended September 30, 2015 , respectively.</t>
  </si>
  <si>
    <t>Credit Facility</t>
  </si>
  <si>
    <t>Debt Disclosure [Abstract]</t>
  </si>
  <si>
    <t>The components of our revolving debt are comprised of separate revolving credit facilities in the following locations: (In thousands) September 30, 2016 December 31, 2015 United States $ 34,100 $ — Foreign 10,603 2,005 Total $ 44,703 $ 2,005 United States credit facility In connection with the spin-off, we entered into a credit agreement on May 11, 2015 (the "Credit Agreement"). The Credit Agreement provides for a senior secured revolving credit facility in an aggregate amount of up to $600 million, which is scheduled to mature on June 30, 2020. The proceeds of loans under the Credit Agreement are available for working capital needs, issuance of letters of credit and other general corporate purposes. At September 30, 2016 , we had $34.1 million in borrowings outstanding under the revolving credit facility at an effective interest rate of 3.875% . After giving effect to the leverage ratio and $91.2 million of letters of credit issued under the credit facility, we had approximately $203.8 million available for borrowings based on trailing-twelve-months EBITDA, as defined in our Credit Agreement, which includes the results of SPIG for the trailing-twelve-month period ending September 30, 2016 . The Credit Agreement generally includes customary events of default for a secured credit facility. If an event of default relating to bankruptcy or other insolvency events with respect to us occurs under the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Credit Agreement, we will be unable to borrow funds or have letters of credit issued. At September 30, 2016 , we were in compliance with all of the covenants set forth in the Credit Agreement. Foreign revolving credit facilities Outside of the United States, we have revolving credit facilities in Turkey, China and India that are used to provide working capital to our operations in each country. The revolving credit facilities in Turkey and India are a result of the July 1, 2016 acquisition of SPIG (see Note 5). These three foreign revolving credit facilities allow us to borrow up to $12.8 million in aggregate and each have a one year term. At September 30, 2016 , we had $10.6 million in borrowings outstanding under these foreign revolving credit facilities at an effective weighted-average interest rate of 5.485% . If an event of default relating to bankruptcy or insolvency events was to occur, all obligations will become due and payable. Additionally, the foreign revolving credit facilities are subordinate to the United States credit facility. Letters of credit and bank guarantees We can issue letters of credit under the United States credit facility. The aggregate value of all letters of credit issued under the United States credit facility as of September 30, 2016 and December 31, 2015 was $91.2 million and $109.6 million , respectively. Certain subsidiaries have credit arrangements with various commercial banks and other financial institutions for the issuance of letters of credit and bank guarantees in associated with contracting activity. The aggregate value of all such letters of credit and bank guarantees not secured by the United States credit facility as of September 30, 2016 and December 31, 2015 was $248.4 million and $193.1 million , respectively. The increase is attributable to the July 1, 2016 acquisition of SPIG.</t>
  </si>
  <si>
    <t>Contingencies</t>
  </si>
  <si>
    <t>Commitments and Contingencies Disclosure [Abstract]</t>
  </si>
  <si>
    <t>Commitments and Contingencies</t>
  </si>
  <si>
    <t>CONTINGENCIES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We believe that ARPA has asserted damages theories that are highly speculative and without legal or economic support as a litigation tactic. We also believe most of the alleged damages are expressly waived and/or capped in enforceable provisions of the 2005 contract. We cannot estimate the possible loss at this time; however, the 2005 contract provides an overall cap of liability at the original contract price of approximately $20.5 million . Discovery is complete and there have been no substantive changes to our assessment of the outcome of this contingency during the three months ended September 30, 2016 . A trial date has been set for November 7, 2016.</t>
  </si>
  <si>
    <t>Supplemental Cash Flow Information Income Taxes Paid (Notes)</t>
  </si>
  <si>
    <t>Supplemental Cash Flow Information [Abstract]</t>
  </si>
  <si>
    <t>Cash Flow, Supplemental Disclosures [Text Block]</t>
  </si>
  <si>
    <t>During the nine months ended September 30, 2016 and 2015 , we paid the following for income taxes: (in thousands) 2016 2015 Income taxes (net of refunds) $ 11,289 $ 4,540 During the nine months ended September 30, 2016 and 2015 , we recognized the following non-cash activity in our condensed consolidated and combined financial statements: (in thousands) 2016 2015 Accrued capital expenditures in accounts payable $ 2,543 $ 1,576</t>
  </si>
  <si>
    <t>Related Party Transactions</t>
  </si>
  <si>
    <t>Related Party Transactions [Abstract]</t>
  </si>
  <si>
    <t>RELATED PARTY TRANSACTIONS Prior to June 30, 2015, w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Three Months Ended Six Months Ended Sales to our former Parent $ 286 $ 911 Corporate administrative expenses 17,332 35,343 Guarantees Our former Parent had outstanding performance guarantees for various projects executed by us in the normal course of business. As of April 21, 2016, these guarantees had all been terminated. 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Six Months Ended Sales to former Parent $ 911 Corporate administrative expenses 35,343 Income tax allocation 11,872 Cash pooling and general financing activities (91,015 ) Cash contribution received at spin-off 125,300 Net transfer from former Parent per statement of cash flows $ 80,589</t>
  </si>
  <si>
    <t>Share Repurchases (Notes)</t>
  </si>
  <si>
    <t>Share Repurchases [Abstract]</t>
  </si>
  <si>
    <t>Schedule of Repurchase Agreements [Table Text Block]</t>
  </si>
  <si>
    <t>On August 4, 2015, we announced that our board of directors authorized the repurchase of an indeterminate number of our shares of common stock in the open market at an aggregate market value of up to $100 million . We repurchased 1.3 million shares of our common stock for $24.3 million during 2015, and 1.6 million and 4.1 million shares of our common stock for $25.9 million and $75.7 million during the three and nine months ended September 30, 2016 , respectively, which completed this program. On August 4, 2016, we announced that our board of directors authorized the repurchase of an indeterminate number of our shares of common stock in the open market at an aggregate market value of up to $100 million over the next twenty-four months. As of November 2, 2016 , we have not made any share repurchases under the August 4, 2016 share repurchase authorization. Any shares purchased that were not part of our publicly announced plan are related to repurchases of common stock pursuant to the provisions of employee benefit plans that permit the repurchase of shares to satisfy statutory tax withholding obligations.</t>
  </si>
  <si>
    <t>Contracts and Revenue Recognition (Notes)</t>
  </si>
  <si>
    <t>Contracts and Revenue Recognition [Abstract]</t>
  </si>
  <si>
    <t>Revenue Recognition, Multiple-deliverable Arrangements [Table Text Block]</t>
  </si>
  <si>
    <t>NOTE 2 – CONTRACTS AND REVENUE RECOGNITION During the three and nine months ended September 30, 2016 , we recorded charges of $14.0 million and $45.7 million , respectively, related to changes in our estimate of forecasted costs to complete a Renewable energy contract in Europe. Management concluded the change in estimate was a result of a deficiency in the piping design detected during the second quarter of 2016, which caused the contract to become a loss contract. During the third quarter of 2016, complexities associated with the nature of the remediation, combined with lower than expected labor efficiencies, extended the anticipated schedule. The project is approximately 79% complete as of September 30, 2016 . We expect B&amp;W's construction on the project will be completed in early 2017, with remaining commissioning and turnover activities linked to the customer's operation of the facilities through mid-2017. Our estimates of revenues and costs at completion have been, and may continue to be, impacted by our performance and the performance of our subcontractors. Our estimated loss at completion as of September 30, 2016 represents our best estimate based on current information. As with all estimates to complete used to measure contract revenue, actual results could differ from our estimates. The change in estimate required the reversal of $6.8 million of revenue that had been recognized through the first quarter of 2016. In other accrued liabilities on our condensed consolidated and combined balance sheet at September 30, 2016 is a $7.8 million reserve for the estimated loss on this uncompleted contract. During the third quarter of 2016, we determined it was probable that we would receive 100 million Danish Krones ("DKK") ( $15.0 million ) insurance recovery for a portion of the losses on this contract, which represents the full amount available under the insurance policy. Accordingly, we recognized the insurance recovery as a reduction in costs during the third quarter of 2016 and recorded the insurance receivable in accounts receivable - other in the condensed consolidated and combined balance sheet at September 30, 2016 . We include claims for extra work or changes in scope of work in contract revenues to the extent of costs incurred and when we believe collection is probable. We recorded $2.3 million of claims revenue during the third quarter of 2015 and $1.2 million and $2.3 million in the nine months ended September 30, 2016 and 2015, respectively. In our condensed consolidated and combined balance sheets, we had no accrued claims receivable at September 30, 2016 and $2.3 million of claims receivable at December 31, 2015 .</t>
  </si>
  <si>
    <t>Comprehensive Income (Notes)</t>
  </si>
  <si>
    <t>Comprehensive Income [Abstract]</t>
  </si>
  <si>
    <t>Comprehensive Income (Loss) Note [Text Block]</t>
  </si>
  <si>
    <t>The amounts reclassified out of AOCI by component and the affected condensed consolidated and combined statements of operations line items are as follows (in thousands): AOCI Component Line Items in the Condensed Consolidated and Combined Statements of Operations Affected by Reclassifications from AOCI Three Months Ended Nine Months Ended September 30, 2016 2015 2016 2015 Derivative financial instruments Revenues $ 1,940 $ 407 $ 4,524 $ 429 Cost of operations 24 53 57 151 Other-net (445 ) 14 (1,065 ) (18 ) Total before tax 1,519 474 3,516 562 Provision for income taxes 272 115 615 120 Net income (loss) $ 1,247 $ 359 $ 2,901 $ 442 Amortization of prior service cost on benefit obligations Cost of operations $ (15 ) $ (1,139 ) $ 294 $ (1,339 ) Provision for income taxes (7 ) (1,048 ) 421 (1,128 ) Net income (loss) $ (8 ) $ (91 ) $ (127 ) $ (211 ) Realized gain on investments Other-net $ — $ — $ (1 ) $ (3 ) Provision for income taxes — — — (1 ) Net income (loss) $ — $ — $ (1 ) $ (2 )</t>
  </si>
  <si>
    <t>SPIG ACQUISITION (Notes)</t>
  </si>
  <si>
    <t>Business Combinations [Abstract]</t>
  </si>
  <si>
    <t>Business Acquisition, Pro Forma Information [Table Text Block]</t>
  </si>
  <si>
    <t>SPIG ACQUISITION On July 1, 2016, we acquired all of the outstanding stock of SPIG S.p.A. ("SPIG") for €155 million (approximately $172.1 million ) in an all-cash transaction, which was subject to post-closing adjustments. During September 2016, €2.6 million (approximately $2.9 million ) of the transaction price was returned to B&amp;W based on the difference between the actual working capital and pre-close estimates. Transaction costs included in the purchase price associated with closing the acquisition of SPIG on July 1, 2016 were approximately $0.3 million . Based in Arona, Italy, SPIG is a global provider of custom-engineered comprehensive dry and wet cooling solutions and aftermarket services to the power generation industry including natural gas-fired and renewable energy power plants, as well as downstream oil and gas, petrochemical and other industrial end markets. The acquisition of SPIG is consistent with B&amp;W's goal to grow and diversify its technology-based offerings with new products and services that are complementary to our core businesses in the industrial markets. In the three months ended September 30, 2016 , SPIG contributed $38.3 million of revenue and $4.2 million of gross profit to the Industrial segment. We accounted for the SPIG acquisition using the acquisition method. All of the assets acquired and liabilities assumed were recognized at their estimated fair value as of the acquisition date. Any excess of the purchase price over the estimated fair values of the net assets acquired was recorded as goodwill. Several valuation methods were used to determine the fair value of the assets acquired and liabilities assumed. For intangible assets, we used the income method, which required us to forecast the expected future net cash flows for each intangible asset. These cash flows were then adjusted to present value by applying an appropriate discount rate that reflects the risk factors associated with the projected cash flows. Some of the more significant estimates and assumptions inherent in the income method include the amount and timing of projected future cash flows, the discount rate selected to measure the risks inherent in the future cash flows and the assessment of the asset's economic life and the competitive trends impacting the asset, including consideration of any technical, legal, regulatory or economic barriers to entry. Determining the useful life of an intangible asset also required judgment as different types of intangible assets will have different useful lives, or indefinite useful lives. The allocation of the purchase price, based on the estimated fair value of assets acquired and liabilities assumed, is detailed below. B&amp;W is in the process of finalizing the purchase price allocation associated with the valuation of certain intangible assets and deferred tax balances; thus, the provisional measurements of intangible assets, goodwill and deferred income tax balances are subject to change. Purchase price adjustments are expected to be finalized by December 31, 2016 . (in thousands) Estimated Acquisition Date Fair Value Cash $ 25,994 Accounts receivable 58,843 Contracts in progress 61,155 Inventories 2,554 Other assets 7,341 Property, plant and equipment 6,104 Goodwill 69,862 Identifiable intangible assets 55,164 Deferred income tax assets 5,550 Revolving debt (27,530 ) Current liabilities (55,873 ) Advance billings on contracts (15,226 ) Other noncurrent liabilities (379 ) Deferred income tax liabilities (16,831 ) Noncontrolling interest in joint venture (7,754 ) Net acquisition cost $ 168,974 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The intangible assets included above consist of the following (dollar amount in millions): (in thousands) Estimated Fair Value Weighted Average Estimated Useful Life (in Years) Customer relationships $ 12,217 9 Backlog 17,769 2 Trade names / trademarks 8,885 20 Technology 14,438 10 Non-compete agreements 1,666 3 Internally-developed software 189 3 Total amortizable intangible assets $ 55,164 The acquisition of SPIG added $7.1 million of intangible asset amortization expense during the three months ended September 30, 2016 . Amortization of intangible assets is not allocated to segment results. Approximately $0.8 million and $2.8 million of acquisition and integration related costs of SPIG were recorded as selling, general and administrative expenses in the condensed consolidated and combined statement of operations for the three and nine months ended September 30, 2016 , respectively. The following unaudited pro-forma financial information below represents our results of operations for the three months ended September 30, 2015 , twelve months ended December 31, 2015 and nine months ended September 30, 2015 and 2016 had the SPIG acquisition occurred on January 1, 2015. The unaudited pro-forma financial information below is not intended to represent or be indicative of our actual consolidated results had we completed the acquisition at January 1, 2015. This information should not be taken as representative of our future consolidated results of operations. Three Months Ended Twelve Months Ended December 31, Nine Months Ended (in thousands) 2015 2015 2016 2015 Revenues $ 462,954 $ 1,941,987 $ 1,321,446 $ 1,362,864 Net income (loss) attributable to B&amp;W 1,614 12,047 (48,168 ) 12,051 Basic earnings per common share 0.03 0.23 (0.95 ) 0.22 Diluted earnings per common share 0.03 0.22 (0.95 ) 0.22</t>
  </si>
  <si>
    <t>INTANGIBLE ASSETS (Notes)</t>
  </si>
  <si>
    <t>Goodwill and Intangible Assets Disclosure [Abstract]</t>
  </si>
  <si>
    <t>Intangible Assets Disclosure [Text Block]</t>
  </si>
  <si>
    <t>INTANGIBLE ASSETS Our intangible assets are as follows: (in thousands) September 30, 2016 December 31, 2015 Definite-lived intangible assets Customer relationships $ 48,001 $ 35,729 Unpatented technology 18,478 4,033 Patented technology 2,563 2,532 Tradename 18,813 9,909 Backlog 28,170 10,400 All other 10,167 7,504 Gross value of definite-lived intangible assets 126,192 70,107 Customer relationships amortization (15,958 ) (12,509 ) Unpatented technology amortization (2,349 ) (1,471 ) Patented technology amortization (1,501 ) (1,406 ) Tradename amortization (3,525 ) (2,883 ) Acquired backlog amortization (16,489 ) (10,400 ) All other amortization (5,650 ) (4,899 ) Accumulated amortization (45,472 ) (33,568 ) Net definite-lived intangible assets $ 80,720 $ 36,539 Indefinite-lived intangible assets: Trademarks and trade names $ 1,305 $ 1,305 Total indefinite-lived intangible assets $ 1,305 $ 1,305 The following summarizes the changes in the carrying amount of intangible assets: Nine months ended Twelve months ended (in thousands) September 30, 2016 December 31, 2015 Balance at beginning of period $ 37,844 $ 50,646 Business acquisitions and adjustments 55,438 500 Amortization expense (11,904 ) (11,445 ) Currency translation adjustments and other 647 (1,857 ) Balance at end of the period $ 82,025 $ 37,844 The acquisition of SPIG added $7.1 million of intangible asset amortization expense during the three months ended September 30, 2016 . Amortization of intangible assets is not allocated to segment results. Estimated future intangible asset amortization expense is as follows (in thousands): Period ending Amortization expense Three months ending December 31, 2016 $ 7,890 Twelve months ending December 31, 2017 15,474 Twelve months ending December 31, 2018 10,637 Twelve months ending December 31, 2019 8,831 Twelve months ending December 31, 2020 7,526 Twelve months ending December 31, 2021 7,259 Thereafter 23,103</t>
  </si>
  <si>
    <t>Earnings Per Share (Tables)</t>
  </si>
  <si>
    <t>Computation of Basic and Diluted Earnings Per Share</t>
  </si>
  <si>
    <t>The following table sets forth the computation of basic and diluted earnings per share of our common stock: Three Months Ended Nine Months Ended September 30, (In thousands, except per share amounts) 2016 2015 2016 2015 Income (loss) from continuing operations $ 8,894 $ 6,169 $ (44,089 ) $ 21,542 Income from discontinued operations, net of tax — — — 2,803 Net income attributable to Babcock &amp; Wilcox Enterprises, Inc. $ 8,894 $ 6,169 $ (44,089 ) $ 24,345 Weighted average shares used to calculate basic earnings per share 49,621 53,758 50,613 53,569 Dilutive effect of stock options, restricted stock and performance shares (1) 236 30 — 147 Weighted average shares used to calculate diluted earnings per share 49,857 53,787 50,613 53,716 Basic earnings (loss) per share: Continuing operations $ 0.18 $ 0.11 $ (0.87 ) $ 0.40 Discontinued operations — — — 0.05 Basic earnings (loss) per share $ 0.18 $ 0.11 $ (0.87 ) $ 0.45 Diluted earnings (loss) per share: Continuing operations $ 0.18 $ 0.11 $ (0.87 ) $ 0.40 Discontinued operations — — — 0.05 Diluted earnings (loss) per share $ 0.18 $ 0.11 $ (0.87 ) $ 0.45</t>
  </si>
  <si>
    <t>Segment Reporting (Tables)</t>
  </si>
  <si>
    <t>Schedule of Operating Results by Segment</t>
  </si>
  <si>
    <t>ur operations are assessed based on three reportable segments, which changed beginning in the third quarter of 2016 with the purchase of SPIG as described in Note 5. Segment results for prior periods have been restated for comparative purposes. • Power: Focused on the supply of and aftermarket services for steam-generating, environmental, and auxiliary equipment for power generation and other industrial applications. • Renewable: Focused on the supply of steam-generating systems, environmental and auxiliary equipment for the waste-to-energy and biomass power generation industries. • Industrial: Focused on custom-engineered cooling, environmental, and other industrial equipment along with related aftermarket services. An analysis of our operations by segment is as follows: Three Months Ended Nine Months Ended (In thousands) 2016 2015 2016 2015 Revenues: Power $ 209,802 $ 294,185 $ 757,406 $ 907,863 Renewable 124,344 86,896 293,593 223,371 Industrial 76,809 38,896 147,280 123,383 410,955 419,977 1,198,279 1,254,617 Gross profit (loss): Power 48,896 47,601 170,903 176,266 Renewable 18,592 17,453 14,468 36,565 Industrial 14,601 13,379 33,506 37,548 Intangible asset amortization (7,752 ) (511 ) (8,833 ) (7,176 ) Mark to market adjustments (580 ) — (30,079 ) — 73,757 77,922 179,965 243,203 Research and development costs (2,361 ) (3,977 ) (8,273 ) (12,457 ) Losses (gains) on asset disposals and impairments, net 2 (10 ) 17 (9,037 ) Selling, general and administrative expenses (60,633 ) (62,637 ) (182,296 ) (178,539 ) Restructuring activities and spin-off transaction costs (2,395 ) (2,713 ) (38,021 ) (11,279 ) Equity in income (loss) of investees 2,827 1,047 4,887 (57 ) Mark to market adjustment included in SG&amp;A (64 ) — (465 ) — Operating income (loss) $ 11,133 $ 9,632 $ (44,186 ) $ 31,834</t>
  </si>
  <si>
    <t>Restructuring Activities and Spin Transaction Costs (Tables)</t>
  </si>
  <si>
    <t>Restructuring and Related Activities Disclosure [Text Block]</t>
  </si>
  <si>
    <t>Changes in Restructuring Liabilities</t>
  </si>
  <si>
    <t>is as follows: Three Months Ended September 30, Nine Months Ended September 30, (In thousands) 2016 2015 2016 2015 Balance at beginning of period (1) $ 11,984 $ 2,183 $ 740 $ 5,086 Restructuring expense (2) 1,792 1,277 19,816 2,476 Payments (10,422 ) (2,961 ) (17,202 ) (7,063 ) Balance at September 30 $ 3,354 $ 499 $ 3,354 $ 499 (1) For the three month periods ended September 30, 2016 and 2015 , the balance at the beginning of the period is as of June 30, 2016 and 2015 , respectively. For the nine month periods ended September 30, 2016 and 2015 , the balance at the beginning of the period is as of December 31, 2015 and December 31, 2014, respectively. (2) Excludes charges for long-lived asset impairment of $0.2 million and $14.8 million for the three and nine months ended September 30, 2016 , respectively. Accelerated depreciation and long-lived asset impairment charges of $6.3 million were excluded from the nine months ended September 30, 2015</t>
  </si>
  <si>
    <t>Discontinued Operations (Tables)</t>
  </si>
  <si>
    <t>Summary of Financial Information Regarding Results of Operations</t>
  </si>
  <si>
    <t>The following table presents selected financial information regarding the results of operations of our former NE segment through June 30, 2015, the date it was discontinued: (In thousands) Six Months Ended Revenues $ 53,064 Income before income tax expense 3,358 Income tax expense 555 Income from discontinued operations, net of tax $ 2,803</t>
  </si>
  <si>
    <t>Derivative Financial Instruments (Tables)</t>
  </si>
  <si>
    <t>Derivative Instruments and Hedging Activities Disclosure [Text Block]</t>
  </si>
  <si>
    <t>DERIVATIVE FINANCIAL INSTRUMENTS We have designated all of our foreign currency exchange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September 30, 2016 and 2015 , we had deferred approximately $3.4 million and $2.7 million , respectively, of net gains (losses) on these derivative financial instruments in AOCI. At September 30, 2016 , our derivative financial instruments consisted solely of FX forward contracts. The notional value of our FX forward contracts totaled $161.4 million and $74.3 million at September 30, 2016 and December 31, 2015 , respectively, with maturities extending to November 2018.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credit facility. Our hedge counterparties have the benefit of the same collateral arrangements and covenants as described under our credit facility. The following tables summarize our derivative financial instruments: Asset and Liability Derivatives (In thousands) September 30, 2016 December 31, 2015 Derivatives designated as hedges: Foreign exchange contracts: Location of FX forward contracts designated as hedges: Accounts receivable-other $ 5,903 $ 1,545 Other assets 64 688 Accounts payable 345 17 Derivatives not designated as hedges: Foreign exchange contracts: Location of FX forward contracts not designated as hedges: Accounts receivable-other $ 36 $ 72 Other assets 6 — Accounts payable 196 101 The effects of derivatives on our financial statements are outlined below: Three Months Ended Nine Months Ended (In thousands) 2016 2015 2016 2015 Derivatives designated as hedges: Cash flow hedges Foreign exchange contracts Amount of gain (loss) recognized in other comprehensive income $ 1,419 $ 4,360 $ 5,476 $ 4,001 Effective portion of gain (loss) reclassified from AOCI into earnings by location: Revenues 1,940 407 4,524 429 Cost of operations 24 53 57 151 Other-net (445 ) 14 (1,065 ) (18 ) Portion of gain (loss) recognized in income that is excluded from effectiveness testing by location: Other-net 1,607 (157 ) 3,408 852 Derivatives not designated as hedges: Forward contracts Gain (loss) recognized in income by location: Other-net $ (154 ) $ (188 ) $ (567 ) $ 210</t>
  </si>
  <si>
    <t>Summary of Derivative Financial Instruments</t>
  </si>
  <si>
    <t>The following tables summarize our derivative financial instruments: Asset and Liability Derivatives (In thousands) September 30, 2016 December 31, 2015 Derivatives designated as hedges: Foreign exchange contracts: Location of FX forward contracts designated as hedges: Accounts receivable-other $ 5,903 $ 1,545 Other assets 64 688 Accounts payable 345 17 Derivatives not designated as hedges: Foreign exchange contracts: Location of FX forward contracts not designated as hedges: Accounts receivable-other $ 36 $ 72 Other assets 6 — Accounts payable 196 101</t>
  </si>
  <si>
    <t>Schedule of Effect of Derivative Instruments on Statements of Financial Performance</t>
  </si>
  <si>
    <t>The effects of derivatives on our financial statements are outlined below: Three Months Ended Nine Months Ended (In thousands) 2016 2015 2016 2015 Derivatives designated as hedges: Cash flow hedges Foreign exchange contracts Amount of gain (loss) recognized in other comprehensive income $ 1,419 $ 4,360 $ 5,476 $ 4,001 Effective portion of gain (loss) reclassified from AOCI into earnings by location: Revenues 1,940 407 4,524 429 Cost of operations 24 53 57 151 Other-net (445 ) 14 (1,065 ) (18 ) Portion of gain (loss) recognized in income that is excluded from effectiveness testing by location: Other-net 1,607 (157 ) 3,408 852 Derivatives not designated as hedges: Forward contracts Gain (loss) recognized in income by location: Other-net $ (154 ) $ (188 ) $ (567 ) $ 210</t>
  </si>
  <si>
    <t>Fair Value Measurements (Tables)</t>
  </si>
  <si>
    <t>Summary of Available-for-Sale Securities Measured at Fair Value</t>
  </si>
  <si>
    <t>The following table summarizes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September 30, 2016 December 31, 2015 Available-for-sale securities Total Level 1 Level 2 Level 2 Commercial paper $ 7,259 $ — $ 7,259 $ 3,996 Certificates of deposit 1,750 — 1,750 — Mutual funds 1,152 — 1,152 1,093 Corporate bonds 1,251 1,251 — — U.S. Government and agency securities 3,860 3,860 — — Total fair value of available-for-sale securities $ 15,272 $ 5,111 $ 10,161 $ 5,089 Derivatives September 30, 2016 December 31, 2015 Forward contracts to purchase/sell foreign currencies $5,469 $2,186</t>
  </si>
  <si>
    <t>Pension Plans and Postretirement Benefits (Tables)</t>
  </si>
  <si>
    <t>Defined Benefit Plan Disclosure [Line Items]</t>
  </si>
  <si>
    <t>Defined Benefit Plan, Description of Settlements and Curtailments</t>
  </si>
  <si>
    <t>Components of Net Periodic Benefit Cost</t>
  </si>
  <si>
    <t>Components of net periodic benefit cost (benefit) included in net income (loss) are as follows: Pension Benefits Other Benefits Three Months Ended Nine Months Ended September 30, Three Months Ended Nine Months Ended September 30, (In thousands) 2016 2015 2016 2015 2016 2015 2016 2015 Service cost $ 548 $ 2,555 $ 1,137 $ 9,329 $ 6 $ — $ 18 $ — Interest cost 10,086 12,253 30,890 36,017 206 249 629 748 Expected return on plan assets (15,925 ) (16,631 ) (46,107 ) (49,986 ) — — — — Amortization of prior service cost 81 99 335 299 — — — — Recognized net actuarial loss 645 — 30,545 — — — — — Net periodic benefit cost (benefit) $ (4,565 ) $ (1,724 ) $ 16,800 $ (4,341 ) $ 212 $ 249 $ 647 $ 748</t>
  </si>
  <si>
    <t>Supplemental Cash Flow Information (Tables)</t>
  </si>
  <si>
    <t>Related Party Transactions (Tables)</t>
  </si>
  <si>
    <t>Schedule Of Related Party Transactions</t>
  </si>
  <si>
    <t>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Three Months Ended Six Months Ended Sales to our former Parent $ 286 $ 911 Corporate administrative expenses 17,332 35,343</t>
  </si>
  <si>
    <t>Schedule of Change in Our Former Parent's Historical Investment Due to Net Transfers (to) from Former Parent</t>
  </si>
  <si>
    <t>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Six Months Ended Sales to former Parent $ 911 Corporate administrative expenses 35,343 Income tax allocation 11,872 Cash pooling and general financing activities (91,015 ) Cash contribution received at spin-off 125,300 Net transfer from former Parent per statement of cash flows $ 80,589</t>
  </si>
  <si>
    <t>Comprehensive Income Accumulated Other Comprehensive Income (Tables)</t>
  </si>
  <si>
    <t>Accumulated Other Comprehensive Income (Loss) [Line Items]</t>
  </si>
  <si>
    <t>Reclassification out of Accumulated Other Comprehensive Income [Table Text Block]</t>
  </si>
  <si>
    <t>Schedule of Accumulated Other Comprehensive Income (Loss) [Table Text Block]</t>
  </si>
  <si>
    <t>(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1,740 18 2,576 (61 ) 4,273 Amounts reclassified from AOCI to net income (loss) — 1 (1,003 ) 61 (941 ) Net current-period other comprehensive income 1,740 19 1,573 — 3,332 Balance at March 31, 2016 (17,753 ) (25 ) 3,359 (1,102 ) (15,521 ) Other comprehensive income (loss) before reclassifications (11,566 ) (7 ) 778 37 (10,758 ) Amounts reclassified from AOCI to net income (loss) — — (651 ) 58 (593 ) Net current-period other comprehensive income (loss) (11,566 ) (7 ) 127 95 (11,351 ) Balance at June 30, 2016 (29,319 ) (32 ) 3,486 (1,007 ) (26,872 ) Other comprehensive income (loss) before reclassifications 2,811 18 1,132 (25 ) 3,936 Amounts reclassified from AOCI to net income (loss) — — (1,247 ) 8 (1,239 ) Net current-period other comprehensive income (loss) 2,811 18 (115 ) (17 ) 2,697 Balance at September 30, 2016 $ (26,508 ) $ (14 ) $ 3,371 $ (1,024 ) $ (24,175 ) (In thousands) Currency translation gain (loss) Net unrealized gain (loss) on investments (net of tax) Net unrealized gain (loss) on derivative instruments Net unrecognized gain (loss) related to benefit plans (net of tax) Total Balance at December 31, 2014 $ 11,551 $ (22 ) $ (123 ) $ (1,032 ) $ 10,374 Other comprehensive income (loss) before reclassifications (10,923 ) (1 ) (215 ) — (11,139 ) Amounts reclassified from AOCI to net income (loss) — 1 1,916 71 1,988 Net current-period other comprehensive income (loss) (10,923 ) — 1,701 71 (9,151 ) Balance at March 31, 2015 628 (22 ) 1,578 (961 ) 1,223 Other comprehensive income (loss) before reclassifications 2,214 11 (2,004 ) — 221 Amounts reclassified from AOCI to net income (loss) — 1 (338 ) 66 (271 ) Net current-period other comprehensive income (loss) 2,214 12 (2,342 ) 66 (50 ) Balance at June 30, 2015 2,842 (10 ) (764 ) (895 ) 1,173 Other comprehensive income (loss) before reclassifications (7,685 ) (30 ) 3,337 31 (4,347 ) Amounts reclassified from AOCI to net income (loss) — — (359 ) 60 (299 ) Net current-period other comprehensive income (loss) (7,685 ) (30 ) 2,978 91 (4,646 ) Balance at September 30, 2015 $ (4,843 ) $ (40 ) $ 2,214 $ (804 ) $ (3,473 )</t>
  </si>
  <si>
    <t>(In thousands) Currency translation gain (loss) Net unrealized gain (loss) on investments (net of tax) Net unrealized gain (loss) on derivative instruments Net unrecognized gain (loss) related to benefit plans (net of tax) Total Balance at December 31, 2014 $ 11,551 $ (22 ) $ (123 ) $ (1,032 ) $ 10,374 Other comprehensive income (loss) before reclassifications (10,923 ) (1 ) (215 ) — (11,139 ) Amounts reclassified from AOCI to net income (loss) — 1 1,916 71 1,988 Net current-period other comprehensive income (loss) (10,923 ) — 1,701 71 (9,151 ) Balance at March 31, 2015 628 (22 ) 1,578 (961 ) 1,223 Other comprehensive income (loss) before reclassifications 2,214 11 (2,004 ) — 221 Amounts reclassified from AOCI to net income (loss) — 1 (338 ) 66 (271 ) Net current-period other comprehensive income (loss) 2,214 12 (2,342 ) 66 (50 ) Balance at June 30, 2015 2,842 (10 ) (764 ) (895 ) 1,173 Other comprehensive income (loss) before reclassifications (7,685 ) (30 ) 3,337 31 (4,347 ) Amounts reclassified from AOCI to net income (loss) — — (359 ) 60 (299 ) Net current-period other comprehensive income (loss) (7,685 ) (30 ) 2,978 91 (4,646 ) Balance at September 30, 2015 $ (4,843 ) $ (40 ) $ 2,214 $ (804 ) $ (3,473 )</t>
  </si>
  <si>
    <t>SPIG ACQUISITION (Tables)</t>
  </si>
  <si>
    <t>Acquired Finite-Lived Intangible Assets [Line Items]</t>
  </si>
  <si>
    <t>Schedule of Finite-Lived Intangible Assets Acquired as Part of Business Combination [Table Text Block]</t>
  </si>
  <si>
    <t xml:space="preserve">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The intangible assets included above consist of the following (dollar amount in millions): (in thousands) Estimated Fair Value Weighted Average Estimated Useful Life (in Years) Customer relationships $ 12,217 9 Backlog 17,769 2 Trade names / trademarks 8,885 20 Technology 14,438 10 Non-compete agreements 1,666 3 Internally-developed software 189 3 Total amortizable intangible assets $ 55,164 </t>
  </si>
  <si>
    <t>Schedule of Recognized Identified Assets Acquired and Liabilities Assumed [Table Text Block]</t>
  </si>
  <si>
    <t>The allocation of the purchase price, based on the estimated fair value of assets acquired and liabilities assumed, is detailed below. B&amp;W is in the process of finalizing the purchase price allocation associated with the valuation of certain intangible assets and deferred tax balances; thus, the provisional measurements of intangible assets, goodwill and deferred income tax balances are subject to change. Purchase price adjustments are expected to be finalized by December 31, 2016 . (in thousands) Estimated Acquisition Date Fair Value Cash $ 25,994 Accounts receivable 58,843 Contracts in progress 61,155 Inventories 2,554 Other assets 7,341 Property, plant and equipment 6,104 Goodwill 69,862 Identifiable intangible assets 55,164 Deferred income tax assets 5,550 Revolving debt (27,530 ) Current liabilities (55,873 ) Advance billings on contracts (15,226 ) Other noncurrent liabilities (379 ) Deferred income tax liabilities (16,831 ) Noncontrolling interest in joint venture (7,754 ) Net acquisition cost $ 168,974</t>
  </si>
  <si>
    <t>INTANGIBLE ASSETS Intangible Assets (Tables)</t>
  </si>
  <si>
    <t>Finite-Lived Intangible Assets [Line Items]</t>
  </si>
  <si>
    <t>Schedule of Intangible Assets and Goodwill [Table Text Block]</t>
  </si>
  <si>
    <t>Our intangible assets are as follows: (in thousands) September 30, 2016 December 31, 2015 Definite-lived intangible assets Customer relationships $ 48,001 $ 35,729 Unpatented technology 18,478 4,033 Patented technology 2,563 2,532 Tradename 18,813 9,909 Backlog 28,170 10,400 All other 10,167 7,504 Gross value of definite-lived intangible assets 126,192 70,107 Customer relationships amortization (15,958 ) (12,509 ) Unpatented technology amortization (2,349 ) (1,471 ) Patented technology amortization (1,501 ) (1,406 ) Tradename amortization (3,525 ) (2,883 ) Acquired backlog amortization (16,489 ) (10,400 ) All other amortization (5,650 ) (4,899 ) Accumulated amortization (45,472 ) (33,568 ) Net definite-lived intangible assets $ 80,720 $ 36,539 Indefinite-lived intangible assets: Trademarks and trade names $ 1,305 $ 1,305 Total indefinite-lived intangible assets $ 1,305 $ 1,305 The following summarizes the changes in the carrying amount of intangible assets: Nine months ended Twelve months ended (in thousands) September 30, 2016 December 31, 2015 Balance at beginning of period $ 37,844 $ 50,646 Business acquisitions and adjustments 55,438 500 Amortization expense (11,904 ) (11,445 ) Currency translation adjustments and other 647 (1,857 ) Balance at end of the period $ 82,025 $ 37,844</t>
  </si>
  <si>
    <t>Earnings Per Share - Additional Information (Detail)</t>
  </si>
  <si>
    <t>Jun. 30, 2015</t>
  </si>
  <si>
    <t>Sep. 30, 2016shares</t>
  </si>
  <si>
    <t>Jun. 30, 2016shares</t>
  </si>
  <si>
    <t>Dec. 31, 2015shares</t>
  </si>
  <si>
    <t>Earnings Per Share, Basic, by Common Class, Including Two Class Method [Line Items]</t>
  </si>
  <si>
    <t>Spin-Off</t>
  </si>
  <si>
    <t>Babcock and Wilcox Enterprises Inc | Common Stock</t>
  </si>
  <si>
    <t>Spin-off transaction, distribution ratio of common stock</t>
  </si>
  <si>
    <t>Earnings Per Share - Computation of Basic and Diluted Earnings Per Share (Detail) - USD ($) $ / shares in Units, shares in Thousands, $ in Thousands</t>
  </si>
  <si>
    <t>Excluded shares from the WAS to calculated diluted EPS as company was in a net loss position</t>
  </si>
  <si>
    <t>Net income attributable to Babcock &amp; Wilcox Enterprises, Inc.</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common share (usd per share)</t>
  </si>
  <si>
    <t>Diluted earnings (loss) per common share (usd per share)</t>
  </si>
  <si>
    <t>Segment Reporting - Additional Information (Detail)</t>
  </si>
  <si>
    <t>Sep. 30, 2016segment</t>
  </si>
  <si>
    <t>Segment Reporting, Disclosure of Entity's Reportable Segments [Abstract]</t>
  </si>
  <si>
    <t>Number of business segments (segment)</t>
  </si>
  <si>
    <t>Segment Reporting - Schedule of Operating Results by Segment (Detail) - USD ($) $ in Thousands</t>
  </si>
  <si>
    <t>Segment Reporting, Other Significant Reconciling Item [Line Items]</t>
  </si>
  <si>
    <t>Gross profit (loss)</t>
  </si>
  <si>
    <t>R&amp;D</t>
  </si>
  <si>
    <t>Mark to market adjustment included in cost of operations</t>
  </si>
  <si>
    <t>SG&amp;A less pension MTM adjustment</t>
  </si>
  <si>
    <t>Mark to market adjustment included in selling, general and administrative expenses</t>
  </si>
  <si>
    <t>Operating Segments | Global Power</t>
  </si>
  <si>
    <t>Operating Segments | Global Services</t>
  </si>
  <si>
    <t>Operating Segments | Industrial Environmental</t>
  </si>
  <si>
    <t>Operating Segments | Intangible Asset Amortization [Member]</t>
  </si>
  <si>
    <t>Operating Segments | Mark to Market Adjustments [Member]</t>
  </si>
  <si>
    <t>Selling, General and Administrative Expenses</t>
  </si>
  <si>
    <t>Restructuring Activities and Spin Transaction Costs Narrative - USD ($) $ in Millions</t>
  </si>
  <si>
    <t>Restructuring Cost and Reserve [Line Items]</t>
  </si>
  <si>
    <t>Other Noncash Expense</t>
  </si>
  <si>
    <t>Selling, General and Administrative Expenses | Spin-Off</t>
  </si>
  <si>
    <t>Employee Benefits and Share-based Compensation</t>
  </si>
  <si>
    <t>Restructuring Activities and Spin Transaction Costs Changes in Restructuring Liabilities - USD ($) $ in Thousands</t>
  </si>
  <si>
    <t>Mar. 31, 2016</t>
  </si>
  <si>
    <t>Mar. 31, 2015</t>
  </si>
  <si>
    <t>Dec. 31, 2014</t>
  </si>
  <si>
    <t>Share-based Compensation Arrangement by Share-based Payment Award [Line Items]</t>
  </si>
  <si>
    <t>Restructuring Costs and Asset Impairment Charges</t>
  </si>
  <si>
    <t>Restructuring Reserve</t>
  </si>
  <si>
    <t>Restructuring Reserve [Roll Forward]</t>
  </si>
  <si>
    <t>Restructuring expense</t>
  </si>
  <si>
    <t>Payments</t>
  </si>
  <si>
    <t>Non-cash charges</t>
  </si>
  <si>
    <t>Spin-Off | Selling, General and Administrative Expenses</t>
  </si>
  <si>
    <t>Share-based Compensation</t>
  </si>
  <si>
    <t>Restructuring Activities and Spin Transaction Costs 2016 Restructuring Activities (Details) - USD ($) $ in Thousands</t>
  </si>
  <si>
    <t>1 Months Ended</t>
  </si>
  <si>
    <t>Jun. 30, 2016</t>
  </si>
  <si>
    <t>Restructuring Charges</t>
  </si>
  <si>
    <t>June 28, 2016 [Member]</t>
  </si>
  <si>
    <t>Employee Severance [Member]</t>
  </si>
  <si>
    <t>Impaired Long-Lived Assets Held and Used, Asset Name [Domain]</t>
  </si>
  <si>
    <t>Expected Restructuring Charges through 2017</t>
  </si>
  <si>
    <t>Organizational realignment of personnel and processes [Member]</t>
  </si>
  <si>
    <t>Restructuring Activities and Spin Transaction Costs Pre-2016 Restructuring activities (Details) - USD ($) $ in Thousands</t>
  </si>
  <si>
    <t>Pre-2016 Restructuring activities [Abstract]</t>
  </si>
  <si>
    <t>Pre-2016 Restructuring Charges</t>
  </si>
  <si>
    <t>Provision for Income Taxes (Details) - USD ($) $ in Millions</t>
  </si>
  <si>
    <t>Valuation Allowance [Line Items]</t>
  </si>
  <si>
    <t>Effective Income Tax Rate Reconciliation, Percent</t>
  </si>
  <si>
    <t>15.20%</t>
  </si>
  <si>
    <t>22.00%</t>
  </si>
  <si>
    <t>1.80%</t>
  </si>
  <si>
    <t>27.80%</t>
  </si>
  <si>
    <t>Deferred Tax Assets, Valuation Allowance</t>
  </si>
  <si>
    <t>Discontinued Operations - Additional Information (Detail) $ in Millions</t>
  </si>
  <si>
    <t>Sep. 30, 2015USD ($)</t>
  </si>
  <si>
    <t>The Babcock &amp; Wilcox Company</t>
  </si>
  <si>
    <t>Income Statement, Balance Sheet and Additional Disclosures by Disposal Groups, Including Discontinued Operations [Line Items]</t>
  </si>
  <si>
    <t>Corporate allocation from former parent</t>
  </si>
  <si>
    <t>Discontinued Operations, Disposed of by Means Other than Sale, Spinoff | NE Segment</t>
  </si>
  <si>
    <t>Assets and liabilities distributed</t>
  </si>
  <si>
    <t>Discontinued Operations - Summary of Financial Information Regarding Results of Operations (Detail) - USD ($) $ in Thousands</t>
  </si>
  <si>
    <t>Condensed Income Statements, Captions [Line Items]</t>
  </si>
  <si>
    <t>NE Segment</t>
  </si>
  <si>
    <t>Income before income tax expense</t>
  </si>
  <si>
    <t>Income tax expense</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Inventories [Abstract]</t>
  </si>
  <si>
    <t>Total inventories</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Liability Derivatives</t>
  </si>
  <si>
    <t>Derivatives Not Designated as Hedges | FX Forward Contracts | Accounts receivable-other</t>
  </si>
  <si>
    <t>Derivatives Not Designated as Hedges | FX Forward Contracts | Other assets</t>
  </si>
  <si>
    <t>Derivatives Not Designated as Hedges | FX Forward Contracts | Accounts payable</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t>
  </si>
  <si>
    <t>Certificates of Deposit [Member]</t>
  </si>
  <si>
    <t>Mutual Fund [Member]</t>
  </si>
  <si>
    <t>Corporate Bond Securities [Member]</t>
  </si>
  <si>
    <t>US Government Corporations and Agencies Securities [Member]</t>
  </si>
  <si>
    <t>Fair Value, Inputs, Level 2 [Member]</t>
  </si>
  <si>
    <t>Fair Value, Inputs, Level 2 [Member] | Commercial paper</t>
  </si>
  <si>
    <t>Fair Value, Inputs, Level 2 [Member] | Certificates of Deposit [Member]</t>
  </si>
  <si>
    <t>Fair Value, Inputs, Level 2 [Member] | Mutual Fund [Member]</t>
  </si>
  <si>
    <t>Fair Value, Inputs, Level 2 [Member] | Corporate Bond Securities [Member]</t>
  </si>
  <si>
    <t>Fair Value, Inputs, Level 2 [Member] | Mutual funds</t>
  </si>
  <si>
    <t>Fair Value, Inputs, Level 2 [Member] | US Government Corporations and Agencies Securities [Member]</t>
  </si>
  <si>
    <t>Fair Value, Inputs, Level 2 [Member] | FX Forward Contracts</t>
  </si>
  <si>
    <t>Fair value of foreign currency forward contracts</t>
  </si>
  <si>
    <t>Fair Value, Inputs, Level 1 [Member]</t>
  </si>
  <si>
    <t>Fair Value, Inputs, Level 1 [Member] | Corporate Bond Securities [Member]</t>
  </si>
  <si>
    <t>Fair Value, Inputs, Level 1 [Member] | US Government Corporations and Agencies Securities [Member]</t>
  </si>
  <si>
    <t>Fair Value Measurements - Additional Information (Detail) - USD ($) $ in Thousands</t>
  </si>
  <si>
    <t>Fair Values Of Financial Instruments [Line Items]</t>
  </si>
  <si>
    <t>Warranty (Details) - USD ($) $ in Thousands</t>
  </si>
  <si>
    <t>Product Warranty Liability [Line Items]</t>
  </si>
  <si>
    <t>Balance at beginning of period</t>
  </si>
  <si>
    <t>Additions</t>
  </si>
  <si>
    <t>Expirations and other changes</t>
  </si>
  <si>
    <t>Product Warranty Accrual, Period Increase (Decrease)</t>
  </si>
  <si>
    <t>Translation and other</t>
  </si>
  <si>
    <t>Balance at end of period</t>
  </si>
  <si>
    <t>SPIG [Domain]</t>
  </si>
  <si>
    <t>Pension Plans and Postretirement Benefits - Components of Net Periodic Benefit Cost (Detail) - USD ($) $ in Thousands</t>
  </si>
  <si>
    <t>May 31, 2016</t>
  </si>
  <si>
    <t>Curtailment charge in our US pension plan resulting from the closure of our West Point, MS manufacturing facility</t>
  </si>
  <si>
    <t>Plan settlement resulting from lump sum payments from our Canadian pension plan</t>
  </si>
  <si>
    <t>Defined Benefit Plan, Assumptions Used Calculating Benefit Obligation, Discount Rate</t>
  </si>
  <si>
    <t>3.88%</t>
  </si>
  <si>
    <t>Pension Benefits</t>
  </si>
  <si>
    <t>Service cost</t>
  </si>
  <si>
    <t>Interest cost</t>
  </si>
  <si>
    <t>Expected return on plan assets</t>
  </si>
  <si>
    <t>Amortization of prior service cost (credit)</t>
  </si>
  <si>
    <t>Net periodic benefit cost (benefit)</t>
  </si>
  <si>
    <t>Other Benefits</t>
  </si>
  <si>
    <t>Pension Plans and Postretirement Benefits - Additional Information (Detail) - USD ($) $ in Millions</t>
  </si>
  <si>
    <t>Defined Benefit Plan, Settlements, Benefit Obligation</t>
  </si>
  <si>
    <t>Contributions to pension and postretirement benefit plans</t>
  </si>
  <si>
    <t>Pension Plans and Postretirement Benefits Curtailments and Settlements (Details) - USD ($) $ in Thousands</t>
  </si>
  <si>
    <t>Defined Benefit Plans and Other Postretirement Benefit Plans Table Text Block [Line Items]</t>
  </si>
  <si>
    <t>Defined Benefit Plan, Settlements, Plan Assets</t>
  </si>
  <si>
    <t>Defined Benefit Plan, Curtailments</t>
  </si>
  <si>
    <t>Pension Plan [Member]</t>
  </si>
  <si>
    <t>Credit Facility - Additional Information (Detail) - USD ($)</t>
  </si>
  <si>
    <t>Debt Instrument [Line Items]</t>
  </si>
  <si>
    <t>Line of Credit Facility, Interest Rate at Period End</t>
  </si>
  <si>
    <t>3.875%</t>
  </si>
  <si>
    <t>Outstanding letter of credit</t>
  </si>
  <si>
    <t>New Credit Agreement | Term Loan,Revolving Credit Borrowings And Letter of Credit</t>
  </si>
  <si>
    <t>Credit facility, aggregate borrowings outstanding</t>
  </si>
  <si>
    <t>New Credit Agreement | Letter of Credit</t>
  </si>
  <si>
    <t>Aggregate amount to be borrowed to meet letter of credit requirements</t>
  </si>
  <si>
    <t>Foreign Revolving Credit Facility [Member]</t>
  </si>
  <si>
    <t>Credit agreement, maximum borrowing capacity</t>
  </si>
  <si>
    <t>Line of Credit, Current</t>
  </si>
  <si>
    <t>5.485%</t>
  </si>
  <si>
    <t>Contingencies - Additional Information (Detail) $ in Millions</t>
  </si>
  <si>
    <t>Sep. 30, 2016USD ($)</t>
  </si>
  <si>
    <t>ARPA</t>
  </si>
  <si>
    <t>Loss Contingencies [Line Items]</t>
  </si>
  <si>
    <t>Estimated loss on breach of contract</t>
  </si>
  <si>
    <t>Supplemental Cash Flow Information Income taxes paid (Details) - USD ($) $ in Thousands</t>
  </si>
  <si>
    <t>Income Taxes Paid [Abstract]</t>
  </si>
  <si>
    <t>Income taxes (net of refunds)</t>
  </si>
  <si>
    <t>Supplemental Cash Flow Information Accrued capital expenditures in accounts payable (Details) - USD ($) $ in Thousands</t>
  </si>
  <si>
    <t>Accrued capital expenditures in accounts payable [Abstract]</t>
  </si>
  <si>
    <t>Accrued capital expenditures in accounts payable</t>
  </si>
  <si>
    <t>Related Party Transactions - Schedule of Related Party Transactions (Detail) - USD ($) $ in Thousands</t>
  </si>
  <si>
    <t>Related Party Transaction [Line Items]</t>
  </si>
  <si>
    <t>Sales to former Parent</t>
  </si>
  <si>
    <t>Corporate administrative expense</t>
  </si>
  <si>
    <t>Related Party Transactions - Schedule of Change in Our Former Parent's Historical Investment Due to Net Transfers (to) from Former Parent (Detail) - USD ($) $ in Thousands</t>
  </si>
  <si>
    <t>Cash pooling and general financing activities</t>
  </si>
  <si>
    <t>Corporate administrative expenses</t>
  </si>
  <si>
    <t>Income tax allocation</t>
  </si>
  <si>
    <t>Cash contribution received at spin-off</t>
  </si>
  <si>
    <t>Net transfer from former Parent per statement of cash flows</t>
  </si>
  <si>
    <t>Share Repurchases (Details) - Common Stock - USD ($) shares in Millions</t>
  </si>
  <si>
    <t>Aug. 04, 2015</t>
  </si>
  <si>
    <t>Class of Stock [Line Items]</t>
  </si>
  <si>
    <t>Stock Repurchase Program, Number of Shares Authorized to be Repurchased</t>
  </si>
  <si>
    <t>Treasury Stock, Shares, Repurchased</t>
  </si>
  <si>
    <t>Treasury Stock, Value, Repurchased</t>
  </si>
  <si>
    <t>Contracts and Revenue Recognition (Details) DKK in Millions, $ in Millions</t>
  </si>
  <si>
    <t>Sep. 30, 2016DKK</t>
  </si>
  <si>
    <t>Dec. 31, 2015USD ($)</t>
  </si>
  <si>
    <t>Proceeds from Insurance Settlement, Operating Activities</t>
  </si>
  <si>
    <t>Change Order Value</t>
  </si>
  <si>
    <t>Accrued claims receivable</t>
  </si>
  <si>
    <t>Contracts and Revenue Recognition Change in Estimate (Details) DKK in Millions, $ in Millions</t>
  </si>
  <si>
    <t>Deferred Revenue Disclosure [Abstract]</t>
  </si>
  <si>
    <t>Reversal of recognized revenue</t>
  </si>
  <si>
    <t>Reserve for the estimated loss on the Renewable energy contract in Europe in other accrued liabilities.</t>
  </si>
  <si>
    <t>Charge related to a change in estimate on a Renewables contract in Europe</t>
  </si>
  <si>
    <t>Comprehensive Income Accumulated Other Comprehensive Income (Details) - USD ($) $ in Thousands</t>
  </si>
  <si>
    <t>Other comprehensive income (loss) before reclassifications</t>
  </si>
  <si>
    <t>Amounts reclassified from AOCI to net income (loss)</t>
  </si>
  <si>
    <t>Net current-period other comprehensive income</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Other - net</t>
  </si>
  <si>
    <t>Total before tax</t>
  </si>
  <si>
    <t>Provision for income taxes</t>
  </si>
  <si>
    <t>Other Comprehensive Income (Loss), Net of Tax</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Subsequent Events (Details) $ in Millions</t>
  </si>
  <si>
    <t>Jul. 01, 2016USD ($)</t>
  </si>
  <si>
    <t>Subsequent Event [Line Items]</t>
  </si>
  <si>
    <t>Payments to acquire business, US Dollars</t>
  </si>
  <si>
    <t>Payments to Acquire SPIG</t>
  </si>
  <si>
    <t>SPIG ACQUISITION SPIG purchase price allocation (Details) - USD ($) $ in Thousands</t>
  </si>
  <si>
    <t>Jul. 01, 2016</t>
  </si>
  <si>
    <t>Cash</t>
  </si>
  <si>
    <t>Property, plant and equipment</t>
  </si>
  <si>
    <t>Identifiable intangible assets</t>
  </si>
  <si>
    <t>Deferred income tax assets</t>
  </si>
  <si>
    <t>Current liabilities</t>
  </si>
  <si>
    <t>Other noncurrent liabilities</t>
  </si>
  <si>
    <t>Deferred income tax liabilities</t>
  </si>
  <si>
    <t>Noncontrolling interest in joint ventures</t>
  </si>
  <si>
    <t>Net acquisition cost</t>
  </si>
  <si>
    <t>SPIG ACQUISITION SPIG Proforma Financial Information (Details) - USD ($)</t>
  </si>
  <si>
    <t>12 Months Ended</t>
  </si>
  <si>
    <t>Amortization of Intangible Assets</t>
  </si>
  <si>
    <t>Net income (loss) attributable to B&amp;W</t>
  </si>
  <si>
    <t>Basic earnings per common share</t>
  </si>
  <si>
    <t>Diluted earnings per common share</t>
  </si>
  <si>
    <t>Interest Expense</t>
  </si>
  <si>
    <t>Acquisition Costs, Period Cost</t>
  </si>
  <si>
    <t>SPIG ACQUISITION SPIG Acquisition - General (Details) $ in Thousands, € in Millions</t>
  </si>
  <si>
    <t>Sep. 30, 2016EUR (€)</t>
  </si>
  <si>
    <t>Payments to acquire business, Euro</t>
  </si>
  <si>
    <t>Business combination transaction price returned to company based on difference between actual working capital and pre-close estimates</t>
  </si>
  <si>
    <t>Business Acquisition, Transaction Costs</t>
  </si>
  <si>
    <t>Gross Profit</t>
  </si>
  <si>
    <t>SPIG ACQUISITION SPIG Intangibles Fair Value and Useful Life (Details) - USD ($) $ in Thousands</t>
  </si>
  <si>
    <t>Indefinite-lived Intangible Assets (Excluding Goodwill), Fair Value Disclosure</t>
  </si>
  <si>
    <t>Customer Relationships</t>
  </si>
  <si>
    <t>Acquired Finite-lived Intangible Assets, Weighted Average Useful Life</t>
  </si>
  <si>
    <t>9 years</t>
  </si>
  <si>
    <t>Backlog</t>
  </si>
  <si>
    <t>2 years</t>
  </si>
  <si>
    <t>Trade names / trademarks</t>
  </si>
  <si>
    <t>20 years</t>
  </si>
  <si>
    <t>Technology</t>
  </si>
  <si>
    <t>10 years</t>
  </si>
  <si>
    <t>Noncompete Agreements</t>
  </si>
  <si>
    <t>3 years</t>
  </si>
  <si>
    <t>Internally-developed software</t>
  </si>
  <si>
    <t>Business Combination, Integration Related Costs</t>
  </si>
  <si>
    <t>INTANGIBLE ASSETS Definite-lived Intangible Assets (Details) - USD ($)</t>
  </si>
  <si>
    <t>Finite-Lived Intangible Assets, Gross</t>
  </si>
  <si>
    <t>Finite-Lived Intangible Assets, Accumulated Amortization</t>
  </si>
  <si>
    <t>Finite-Lived Intangible Assets, Net</t>
  </si>
  <si>
    <t>Indefinite-Lived Trademarks</t>
  </si>
  <si>
    <t>Indefinite-Lived Intangible Assets (Excluding Goodwill)</t>
  </si>
  <si>
    <t>Unpatented Technology [Member]</t>
  </si>
  <si>
    <t>Other Intangible Assets [Member]</t>
  </si>
  <si>
    <t>INTANGIBLE ASSETS Carrying Amount of Intangible Assets (Details) - USD ($) $ in Thousands</t>
  </si>
  <si>
    <t>Intangible Assets, Net (Excluding Goodwill) [Abstract]</t>
  </si>
  <si>
    <t>Intangible Assets, Net (Including Goodwill)</t>
  </si>
  <si>
    <t>Finite-lived Intangible Assets Acquired</t>
  </si>
  <si>
    <t>Finite Lived Intangible Assets, Foreign Currency Translation Gain (Loss)</t>
  </si>
  <si>
    <t>INTANGIBLE ASSETS Estimated Future Intangible Asset Amortization (Details)</t>
  </si>
  <si>
    <t>Three months ended December 31, 2016 [Member]</t>
  </si>
  <si>
    <t>Finite-lived Intangible Assets Amortization Expense [Table Text Block]</t>
  </si>
  <si>
    <t>Twelve months ended December 31, 2017 [Member] [Member]</t>
  </si>
  <si>
    <t>Three months ended December 31, 2018 [Member] [Member]</t>
  </si>
  <si>
    <t>Twelve months ended December 31, 2019 [Member] [Member]</t>
  </si>
  <si>
    <t>Twelve months ended December 31, 2020 [Member] [Member]</t>
  </si>
  <si>
    <t>Twelve months ended December 31, 2021 [Member] [Member]</t>
  </si>
  <si>
    <t>Thereafter [Member]</t>
  </si>
  <si>
    <t>Label</t>
  </si>
  <si>
    <t>Element</t>
  </si>
  <si>
    <t>Value</t>
  </si>
  <si>
    <t>Allowance for Doubtful Accounts Receivable, Write-offs</t>
  </si>
  <si>
    <t>us-gaap_AllowanceForDoubtfulAccountsReceivableWriteOffs</t>
  </si>
  <si>
    <t>Foreign Exchange Contract [Member] | Designated as Hedging Instrument [Member] | Cash Flow Hedging [Member]</t>
  </si>
  <si>
    <t>Derivative Instruments, Gain (Loss) Recognized in Other Comprehensive Income (Loss), Effective Portion, Net</t>
  </si>
  <si>
    <t>us-gaap_DerivativeInstrumentsGainLossRecognizedInOtherComprehensiveIncomeEffectivePortionNet</t>
  </si>
  <si>
    <t>Foreign Exchange Contract [Member] | Designated as Hedging Instrument [Member] | Cash Flow Hedging [Member] | Cost of Sales [Member]</t>
  </si>
  <si>
    <t>Derivative Instruments, Gain (Loss) Reclassified from Accumulated OCI into Income, Effective Portion, Net</t>
  </si>
  <si>
    <t>us-gaap_DerivativeInstrumentsGainLossReclassifiedFromAccumulatedOCIIntoIncomeEffectivePortionNet</t>
  </si>
  <si>
    <t>Foreign Exchange Contract [Member] | Designated as Hedging Instrument [Member] | Cash Flow Hedging [Member] | Sales [Member]</t>
  </si>
  <si>
    <t>Foreign Exchange Contract [Member] | Designated as Hedging Instrument [Member] | Cash Flow Hedging [Member] | Other Net [Member]</t>
  </si>
  <si>
    <t>Derivative Instruments, Gain (Loss) Recognized in Income, Ineffective Portion and Amount Excluded from Effectiveness Testing, Net</t>
  </si>
  <si>
    <t>us-gaap_DerivativeInstrumentsGainLossRecognizedInIncomeIneffectivePortionAndAmountExcludedFromEffectivenessTestingNet</t>
  </si>
  <si>
    <t>Foreign Exchange Contract [Member] | Not Designated as Hedging Instrument [Member] | Other Net [Member]</t>
  </si>
  <si>
    <t>Derivative, Gain (Loss) on Derivative, Net</t>
  </si>
  <si>
    <t>us-gaap_DerivativeGainLossOnDerivative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DKK &quot;#,##0_);_(&quot;DKK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15"/>
    <col customWidth="1" max="3" min="3" width="35"/>
    <col customWidth="1" max="4" min="4" width="14"/>
  </cols>
  <sheetData>
    <row spans="1:4" r="1">
      <c s="1" r="A1" t="s">
        <v>0</v>
      </c>
      <c s="2" r="B1" t="s">
        <v>1</v>
      </c>
      <c s="2" r="C1" t="s">
        <v>2</v>
      </c>
    </row>
    <row spans="1:4" r="2">
      <c s="2" r="B2" t="s">
        <v>3</v>
      </c>
      <c s="2" r="C2" t="s">
        <v>3</v>
      </c>
      <c s="2" r="D2" t="s">
        <v>4</v>
      </c>
    </row>
    <row spans="1:4" r="3">
      <c s="3" r="A3" t="s">
        <v>5</v>
      </c>
    </row>
    <row spans="1:4" r="4">
      <c s="4" r="A4" t="s">
        <v>6</v>
      </c>
      <c s="4" r="C4" t="s">
        <v>7</v>
      </c>
    </row>
    <row spans="1:4" r="5">
      <c s="4" r="A5" t="s">
        <v>8</v>
      </c>
      <c s="4" r="C5" t="s">
        <v>9</v>
      </c>
    </row>
    <row spans="1:4" r="6">
      <c s="4" r="A6" t="s">
        <v>10</v>
      </c>
      <c s="4" r="C6" t="s">
        <v>11</v>
      </c>
    </row>
    <row spans="1:4" r="7">
      <c s="4" r="A7" t="s">
        <v>12</v>
      </c>
      <c s="6" r="C7" t="n">
        <v>2016</v>
      </c>
    </row>
    <row spans="1:4" r="8">
      <c s="4" r="A8" t="s">
        <v>13</v>
      </c>
      <c s="5" r="B8" t="s">
        <v>14</v>
      </c>
    </row>
    <row spans="1:4" r="9">
      <c s="4" r="A9" t="s">
        <v>15</v>
      </c>
      <c s="4" r="C9" t="s">
        <v>16</v>
      </c>
    </row>
    <row spans="1:4" r="10">
      <c s="4" r="A10" t="s">
        <v>17</v>
      </c>
      <c s="4" r="C10" t="s">
        <v>18</v>
      </c>
    </row>
    <row spans="1:4" r="11">
      <c s="4" r="A11" t="s">
        <v>19</v>
      </c>
      <c s="6" r="C11" t="n">
        <v>1630805</v>
      </c>
    </row>
    <row spans="1:4" r="12">
      <c s="4" r="A12" t="s">
        <v>20</v>
      </c>
      <c s="4" r="C12" t="s">
        <v>21</v>
      </c>
    </row>
    <row spans="1:4" r="13">
      <c s="4" r="A13" t="s">
        <v>22</v>
      </c>
      <c s="4" r="C13" t="s">
        <v>23</v>
      </c>
    </row>
    <row spans="1:4" r="14">
      <c s="4" r="A14" t="s">
        <v>24</v>
      </c>
      <c s="6" r="D14" t="n">
        <v>48685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2</v>
      </c>
    </row>
    <row spans="1:2" r="2">
      <c s="2" r="B2" t="s">
        <v>3</v>
      </c>
    </row>
    <row spans="1:2" r="3">
      <c s="3" r="A3" t="s">
        <v>186</v>
      </c>
    </row>
    <row spans="1:2" r="4">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9</v>
      </c>
      <c s="2" r="B1" t="s">
        <v>2</v>
      </c>
    </row>
    <row spans="1:2" r="2">
      <c s="2" r="B2" t="s">
        <v>3</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2</v>
      </c>
      <c s="2" r="B1" t="s">
        <v>2</v>
      </c>
    </row>
    <row spans="1:2" r="2">
      <c s="2" r="B2" t="s">
        <v>3</v>
      </c>
    </row>
    <row spans="1:2" r="3">
      <c s="3" r="A3" t="s">
        <v>193</v>
      </c>
    </row>
    <row spans="1:2" r="4">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96</v>
      </c>
      <c s="2" r="B1" t="s">
        <v>2</v>
      </c>
    </row>
    <row spans="1:2" r="2">
      <c s="2" r="B2" t="s">
        <v>3</v>
      </c>
    </row>
    <row spans="1:2" r="3">
      <c s="4" r="A3" t="s">
        <v>197</v>
      </c>
      <c s="4" r="B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2</v>
      </c>
    </row>
    <row spans="1:2" r="2">
      <c s="2" r="B2" t="s">
        <v>3</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02</v>
      </c>
      <c s="2" r="B1" t="s">
        <v>2</v>
      </c>
    </row>
    <row spans="1:2" r="2">
      <c s="2" r="B2" t="s">
        <v>3</v>
      </c>
    </row>
    <row spans="1:2" r="3">
      <c s="4" r="A3" t="s">
        <v>203</v>
      </c>
      <c s="4" r="B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2</v>
      </c>
    </row>
    <row spans="1:2" r="2">
      <c s="2" r="B2" t="s">
        <v>3</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2</v>
      </c>
    </row>
    <row spans="1:2" r="2">
      <c s="2" r="B2" t="s">
        <v>3</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2</v>
      </c>
    </row>
    <row spans="1:2" r="2">
      <c s="2" r="B2" t="s">
        <v>3</v>
      </c>
    </row>
    <row spans="1:2" r="3">
      <c s="3" r="A3" t="s">
        <v>212</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5</v>
      </c>
      <c s="2" r="B1" t="s">
        <v>2</v>
      </c>
    </row>
    <row spans="1:2" r="2">
      <c s="2" r="B2" t="s">
        <v>3</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1</v>
      </c>
      <c s="2" r="D1" t="s">
        <v>2</v>
      </c>
    </row>
    <row spans="1:5" r="2">
      <c s="2" r="B2" t="s">
        <v>3</v>
      </c>
      <c s="2" r="C2" t="s">
        <v>26</v>
      </c>
      <c s="2" r="D2" t="s">
        <v>3</v>
      </c>
      <c s="2" r="E2" t="s">
        <v>26</v>
      </c>
    </row>
    <row spans="1:5" r="3">
      <c s="3" r="A3" t="s">
        <v>27</v>
      </c>
    </row>
    <row spans="1:5" r="4">
      <c s="4" r="A4" t="s">
        <v>28</v>
      </c>
      <c s="7" r="B4" t="n">
        <v>410955</v>
      </c>
      <c s="7" r="C4" t="n">
        <v>419977</v>
      </c>
      <c s="7" r="D4" t="n">
        <v>1198279</v>
      </c>
      <c s="7" r="E4" t="n">
        <v>1254617</v>
      </c>
    </row>
    <row spans="1:5" r="5">
      <c s="3" r="A5" t="s">
        <v>29</v>
      </c>
    </row>
    <row spans="1:5" r="6">
      <c s="4" r="A6" t="s">
        <v>30</v>
      </c>
      <c s="6" r="B6" t="n">
        <v>337198</v>
      </c>
      <c s="6" r="C6" t="n">
        <v>342055</v>
      </c>
      <c s="6" r="D6" t="n">
        <v>1018314</v>
      </c>
      <c s="6" r="E6" t="n">
        <v>1011414</v>
      </c>
    </row>
    <row spans="1:5" r="7">
      <c s="4" r="A7" t="s">
        <v>31</v>
      </c>
      <c s="6" r="B7" t="n">
        <v>2361</v>
      </c>
      <c s="6" r="C7" t="n">
        <v>3977</v>
      </c>
      <c s="6" r="D7" t="n">
        <v>8273</v>
      </c>
      <c s="6" r="E7" t="n">
        <v>12457</v>
      </c>
    </row>
    <row spans="1:5" r="8">
      <c s="4" r="A8" t="s">
        <v>32</v>
      </c>
      <c s="6" r="B8" t="n">
        <v>-2</v>
      </c>
      <c s="6" r="C8" t="n">
        <v>10</v>
      </c>
      <c s="6" r="D8" t="n">
        <v>-17</v>
      </c>
      <c s="6" r="E8" t="n">
        <v>9037</v>
      </c>
    </row>
    <row spans="1:5" r="9">
      <c s="4" r="A9" t="s">
        <v>33</v>
      </c>
      <c s="6" r="B9" t="n">
        <v>60697</v>
      </c>
      <c s="6" r="C9" t="n">
        <v>62637</v>
      </c>
      <c s="6" r="D9" t="n">
        <v>182761</v>
      </c>
      <c s="6" r="E9" t="n">
        <v>178539</v>
      </c>
    </row>
    <row spans="1:5" r="10">
      <c s="4" r="A10" t="s">
        <v>34</v>
      </c>
      <c s="6" r="B10" t="n">
        <v>2395</v>
      </c>
      <c s="6" r="C10" t="n">
        <v>2713</v>
      </c>
      <c s="6" r="D10" t="n">
        <v>38021</v>
      </c>
      <c s="6" r="E10" t="n">
        <v>11279</v>
      </c>
    </row>
    <row spans="1:5" r="11">
      <c s="4" r="A11" t="s">
        <v>35</v>
      </c>
      <c s="6" r="B11" t="n">
        <v>402649</v>
      </c>
      <c s="6" r="C11" t="n">
        <v>411392</v>
      </c>
      <c s="6" r="D11" t="n">
        <v>1247352</v>
      </c>
      <c s="6" r="E11" t="n">
        <v>1222726</v>
      </c>
    </row>
    <row spans="1:5" r="12">
      <c s="4" r="A12" t="s">
        <v>36</v>
      </c>
      <c s="6" r="B12" t="n">
        <v>2827</v>
      </c>
      <c s="6" r="C12" t="n">
        <v>1047</v>
      </c>
      <c s="6" r="D12" t="n">
        <v>4887</v>
      </c>
      <c s="6" r="E12" t="n">
        <v>-57</v>
      </c>
    </row>
    <row spans="1:5" r="13">
      <c s="4" r="A13" t="s">
        <v>37</v>
      </c>
      <c s="6" r="B13" t="n">
        <v>11133</v>
      </c>
      <c s="6" r="C13" t="n">
        <v>9632</v>
      </c>
      <c s="6" r="D13" t="n">
        <v>-44186</v>
      </c>
      <c s="6" r="E13" t="n">
        <v>31834</v>
      </c>
    </row>
    <row spans="1:5" r="14">
      <c s="3" r="A14" t="s">
        <v>38</v>
      </c>
    </row>
    <row spans="1:5" r="15">
      <c s="4" r="A15" t="s">
        <v>39</v>
      </c>
      <c s="6" r="B15" t="n">
        <v>115</v>
      </c>
      <c s="6" r="C15" t="n">
        <v>138</v>
      </c>
      <c s="6" r="D15" t="n">
        <v>656</v>
      </c>
      <c s="6" r="E15" t="n">
        <v>420</v>
      </c>
    </row>
    <row spans="1:5" r="16">
      <c s="4" r="A16" t="s">
        <v>40</v>
      </c>
      <c s="6" r="B16" t="n">
        <v>-379</v>
      </c>
      <c s="6" r="C16" t="n">
        <v>-389</v>
      </c>
      <c s="6" r="D16" t="n">
        <v>-1169</v>
      </c>
      <c s="6" r="E16" t="n">
        <v>-673</v>
      </c>
    </row>
    <row spans="1:5" r="17">
      <c s="4" r="A17" t="s">
        <v>41</v>
      </c>
      <c s="6" r="B17" t="n">
        <v>-241</v>
      </c>
      <c s="6" r="C17" t="n">
        <v>-1326</v>
      </c>
      <c s="6" r="D17" t="n">
        <v>113</v>
      </c>
      <c s="6" r="E17" t="n">
        <v>-1436</v>
      </c>
    </row>
    <row spans="1:5" r="18">
      <c s="4" r="A18" t="s">
        <v>42</v>
      </c>
      <c s="6" r="B18" t="n">
        <v>-505</v>
      </c>
      <c s="6" r="C18" t="n">
        <v>-1577</v>
      </c>
      <c s="6" r="D18" t="n">
        <v>-400</v>
      </c>
      <c s="6" r="E18" t="n">
        <v>-1689</v>
      </c>
    </row>
    <row spans="1:5" r="19">
      <c s="4" r="A19" t="s">
        <v>43</v>
      </c>
      <c s="6" r="B19" t="n">
        <v>10628</v>
      </c>
      <c s="6" r="C19" t="n">
        <v>8055</v>
      </c>
      <c s="6" r="D19" t="n">
        <v>-44586</v>
      </c>
      <c s="6" r="E19" t="n">
        <v>30145</v>
      </c>
    </row>
    <row spans="1:5" r="20">
      <c s="4" r="A20" t="s">
        <v>44</v>
      </c>
      <c s="6" r="B20" t="n">
        <v>1617</v>
      </c>
      <c s="6" r="C20" t="n">
        <v>1770</v>
      </c>
      <c s="6" r="D20" t="n">
        <v>-790</v>
      </c>
      <c s="6" r="E20" t="n">
        <v>8381</v>
      </c>
    </row>
    <row spans="1:5" r="21">
      <c s="4" r="A21" t="s">
        <v>45</v>
      </c>
      <c s="6" r="B21" t="n">
        <v>9011</v>
      </c>
      <c s="6" r="C21" t="n">
        <v>6285</v>
      </c>
      <c s="6" r="D21" t="n">
        <v>-43796</v>
      </c>
      <c s="6" r="E21" t="n">
        <v>21764</v>
      </c>
    </row>
    <row spans="1:5" r="22">
      <c s="4" r="A22" t="s">
        <v>46</v>
      </c>
      <c s="6" r="B22" t="n">
        <v>0</v>
      </c>
      <c s="6" r="C22" t="n">
        <v>0</v>
      </c>
      <c s="6" r="D22" t="n">
        <v>0</v>
      </c>
      <c s="6" r="E22" t="n">
        <v>2803</v>
      </c>
    </row>
    <row spans="1:5" r="23">
      <c s="4" r="A23" t="s">
        <v>47</v>
      </c>
      <c s="6" r="B23" t="n">
        <v>9011</v>
      </c>
      <c s="6" r="C23" t="n">
        <v>6285</v>
      </c>
      <c s="6" r="D23" t="n">
        <v>-43796</v>
      </c>
      <c s="6" r="E23" t="n">
        <v>24567</v>
      </c>
    </row>
    <row spans="1:5" r="24">
      <c s="4" r="A24" t="s">
        <v>48</v>
      </c>
      <c s="6" r="B24" t="n">
        <v>-117</v>
      </c>
      <c s="6" r="C24" t="n">
        <v>-116</v>
      </c>
      <c s="6" r="D24" t="n">
        <v>-293</v>
      </c>
      <c s="6" r="E24" t="n">
        <v>-222</v>
      </c>
    </row>
    <row spans="1:5" r="25">
      <c s="4" r="A25" t="s">
        <v>49</v>
      </c>
      <c s="6" r="B25" t="n">
        <v>8894</v>
      </c>
      <c s="6" r="C25" t="n">
        <v>6169</v>
      </c>
      <c s="6" r="D25" t="n">
        <v>-44089</v>
      </c>
      <c s="6" r="E25" t="n">
        <v>24345</v>
      </c>
    </row>
    <row spans="1:5" r="26">
      <c s="3" r="A26" t="s">
        <v>50</v>
      </c>
    </row>
    <row spans="1:5" r="27">
      <c s="4" r="A27" t="s">
        <v>45</v>
      </c>
      <c s="6" r="B27" t="n">
        <v>8894</v>
      </c>
      <c s="6" r="C27" t="n">
        <v>6169</v>
      </c>
      <c s="6" r="D27" t="n">
        <v>-44089</v>
      </c>
      <c s="6" r="E27" t="n">
        <v>21542</v>
      </c>
    </row>
    <row spans="1:5" r="28">
      <c s="4" r="A28" t="s">
        <v>46</v>
      </c>
      <c s="6" r="B28" t="n">
        <v>0</v>
      </c>
      <c s="6" r="C28" t="n">
        <v>0</v>
      </c>
      <c s="6" r="D28" t="n">
        <v>0</v>
      </c>
      <c s="6" r="E28" t="n">
        <v>2803</v>
      </c>
    </row>
    <row spans="1:5" r="29">
      <c s="4" r="A29" t="s">
        <v>49</v>
      </c>
      <c s="7" r="B29" t="n">
        <v>8894</v>
      </c>
      <c s="7" r="C29" t="n">
        <v>6169</v>
      </c>
      <c s="7" r="D29" t="n">
        <v>-44089</v>
      </c>
      <c s="7" r="E29" t="n">
        <v>24345</v>
      </c>
    </row>
    <row spans="1:5" r="30">
      <c s="3" r="A30" t="s">
        <v>51</v>
      </c>
    </row>
    <row spans="1:5" r="31">
      <c s="4" r="A31" t="s">
        <v>52</v>
      </c>
      <c s="8" r="B31" t="n">
        <v>0.18</v>
      </c>
      <c s="8" r="C31" t="n">
        <v>0.11</v>
      </c>
      <c s="8" r="D31" t="n">
        <v>-0.87</v>
      </c>
      <c s="8" r="E31" t="n">
        <v>0.4</v>
      </c>
    </row>
    <row spans="1:5" r="32">
      <c s="4" r="A32" t="s">
        <v>53</v>
      </c>
      <c s="6" r="B32" t="n">
        <v>0</v>
      </c>
      <c s="6" r="C32" t="n">
        <v>0</v>
      </c>
      <c s="6" r="D32" t="n">
        <v>0</v>
      </c>
      <c s="9" r="E32" t="n">
        <v>0.05</v>
      </c>
    </row>
    <row spans="1:5" r="33">
      <c s="4" r="A33" t="s">
        <v>54</v>
      </c>
      <c s="9" r="B33" t="n">
        <v>0.18</v>
      </c>
      <c s="9" r="C33" t="n">
        <v>0.11</v>
      </c>
      <c s="9" r="D33" t="n">
        <v>-0.87</v>
      </c>
      <c s="9" r="E33" t="n">
        <v>0.45</v>
      </c>
    </row>
    <row spans="1:5" r="34">
      <c s="3" r="A34" t="s">
        <v>55</v>
      </c>
    </row>
    <row spans="1:5" r="35">
      <c s="4" r="A35" t="s">
        <v>52</v>
      </c>
      <c s="9" r="B35" t="n">
        <v>0.18</v>
      </c>
      <c s="9" r="C35" t="n">
        <v>0.11</v>
      </c>
      <c s="9" r="D35" t="n">
        <v>-0.87</v>
      </c>
      <c s="9" r="E35" t="n">
        <v>0.4</v>
      </c>
    </row>
    <row spans="1:5" r="36">
      <c s="4" r="A36" t="s">
        <v>53</v>
      </c>
      <c s="6" r="B36" t="n">
        <v>0</v>
      </c>
      <c s="6" r="C36" t="n">
        <v>0</v>
      </c>
      <c s="6" r="D36" t="n">
        <v>0</v>
      </c>
      <c s="9" r="E36" t="n">
        <v>0.05</v>
      </c>
    </row>
    <row spans="1:5" r="37">
      <c s="4" r="A37" t="s">
        <v>56</v>
      </c>
      <c s="8" r="B37" t="n">
        <v>0.18</v>
      </c>
      <c s="8" r="C37" t="n">
        <v>0.11</v>
      </c>
      <c s="8" r="D37" t="n">
        <v>-0.87</v>
      </c>
      <c s="8" r="E37" t="n">
        <v>0.45</v>
      </c>
    </row>
    <row spans="1:5" r="38">
      <c s="3" r="A38" t="s">
        <v>57</v>
      </c>
    </row>
    <row spans="1:5" r="39">
      <c s="4" r="A39" t="s">
        <v>58</v>
      </c>
      <c s="6" r="B39" t="n">
        <v>49621</v>
      </c>
      <c s="6" r="C39" t="n">
        <v>53758</v>
      </c>
      <c s="6" r="D39" t="n">
        <v>50613</v>
      </c>
      <c s="6" r="E39" t="n">
        <v>53569</v>
      </c>
    </row>
    <row spans="1:5" r="40">
      <c s="4" r="A40" t="s">
        <v>59</v>
      </c>
      <c s="6" r="B40" t="n">
        <v>49857</v>
      </c>
      <c s="6" r="C40" t="n">
        <v>53787</v>
      </c>
      <c s="6" r="D40" t="n">
        <v>50613</v>
      </c>
      <c s="6" r="E40" t="n">
        <v>53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2</v>
      </c>
    </row>
    <row spans="1:2" r="2">
      <c s="2" r="B2" t="s">
        <v>3</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2</v>
      </c>
      <c s="2" r="B1" t="s">
        <v>2</v>
      </c>
    </row>
    <row spans="1:2" r="2">
      <c s="2" r="B2" t="s">
        <v>3</v>
      </c>
    </row>
    <row spans="1:2" r="3">
      <c s="3" r="A3" t="s">
        <v>223</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2</v>
      </c>
    </row>
    <row spans="1:2" r="2">
      <c s="2" r="B2" t="s">
        <v>3</v>
      </c>
    </row>
    <row spans="1:2" r="3">
      <c s="3" r="A3" t="s">
        <v>227</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2</v>
      </c>
    </row>
    <row spans="1:2" r="2">
      <c s="2" r="B2" t="s">
        <v>3</v>
      </c>
    </row>
    <row spans="1:2" r="3">
      <c s="3" r="A3" t="s">
        <v>231</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4</v>
      </c>
      <c s="2" r="B1" t="s">
        <v>2</v>
      </c>
    </row>
    <row spans="1:2" r="2">
      <c s="2" r="B2" t="s">
        <v>3</v>
      </c>
    </row>
    <row spans="1:2" r="3">
      <c s="3" r="A3" t="s">
        <v>235</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2</v>
      </c>
    </row>
    <row spans="1:2" r="2">
      <c s="2" r="B2" t="s">
        <v>3</v>
      </c>
    </row>
    <row spans="1:2" r="3">
      <c s="3" r="A3" t="s">
        <v>239</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2</v>
      </c>
    </row>
    <row spans="1:2" r="2">
      <c s="2" r="B2" t="s">
        <v>3</v>
      </c>
    </row>
    <row spans="1:2" r="3">
      <c s="3" r="A3" t="s">
        <v>176</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2</v>
      </c>
    </row>
    <row spans="1:2" r="2">
      <c s="2" r="B2" t="s">
        <v>3</v>
      </c>
    </row>
    <row spans="1:2" r="3">
      <c s="3" r="A3" t="s">
        <v>179</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48</v>
      </c>
      <c s="2" r="B1" t="s">
        <v>2</v>
      </c>
    </row>
    <row spans="1:2" r="2">
      <c s="2" r="B2" t="s">
        <v>3</v>
      </c>
    </row>
    <row spans="1:2" r="3">
      <c s="3" r="A3" t="s">
        <v>182</v>
      </c>
    </row>
    <row spans="1:2" r="4">
      <c s="4" r="A4" t="s">
        <v>249</v>
      </c>
      <c s="4" r="B4" t="s">
        <v>184</v>
      </c>
    </row>
    <row spans="1:2" r="5">
      <c s="4" r="A5" t="s">
        <v>250</v>
      </c>
      <c s="4" r="B5"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2</v>
      </c>
      <c s="2" r="B1" t="s">
        <v>2</v>
      </c>
    </row>
    <row spans="1:2" r="2">
      <c s="2" r="B2" t="s">
        <v>3</v>
      </c>
    </row>
    <row spans="1:2" r="3">
      <c s="3" r="A3" t="s">
        <v>190</v>
      </c>
    </row>
    <row spans="1:2" r="4">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1</v>
      </c>
      <c s="2" r="D1" t="s">
        <v>2</v>
      </c>
    </row>
    <row spans="1:5" r="2">
      <c s="2" r="B2" t="s">
        <v>3</v>
      </c>
      <c s="2" r="C2" t="s">
        <v>26</v>
      </c>
      <c s="2" r="D2" t="s">
        <v>3</v>
      </c>
      <c s="2" r="E2" t="s">
        <v>26</v>
      </c>
    </row>
    <row spans="1:5" r="3">
      <c s="3" r="A3" t="s">
        <v>61</v>
      </c>
    </row>
    <row spans="1:5" r="4">
      <c s="4" r="A4" t="s">
        <v>47</v>
      </c>
      <c s="7" r="B4" t="n">
        <v>9011</v>
      </c>
      <c s="7" r="C4" t="n">
        <v>6285</v>
      </c>
      <c s="7" r="D4" t="n">
        <v>-43796</v>
      </c>
      <c s="7" r="E4" t="n">
        <v>24567</v>
      </c>
    </row>
    <row spans="1:5" r="5">
      <c s="3" r="A5" t="s">
        <v>62</v>
      </c>
    </row>
    <row spans="1:5" r="6">
      <c s="4" r="A6" t="s">
        <v>63</v>
      </c>
      <c s="6" r="B6" t="n">
        <v>2811</v>
      </c>
      <c s="6" r="C6" t="n">
        <v>-7685</v>
      </c>
      <c s="6" r="D6" t="n">
        <v>-7015</v>
      </c>
      <c s="6" r="E6" t="n">
        <v>-16394</v>
      </c>
    </row>
    <row spans="1:5" r="7">
      <c s="3" r="A7" t="s">
        <v>64</v>
      </c>
    </row>
    <row spans="1:5" r="8">
      <c s="4" r="A8" t="s">
        <v>65</v>
      </c>
      <c s="6" r="B8" t="n">
        <v>1419</v>
      </c>
      <c s="6" r="C8" t="n">
        <v>4360</v>
      </c>
      <c s="6" r="D8" t="n">
        <v>5476</v>
      </c>
      <c s="6" r="E8" t="n">
        <v>1363</v>
      </c>
    </row>
    <row spans="1:5" r="9">
      <c s="4" r="A9" t="s">
        <v>66</v>
      </c>
      <c s="6" r="B9" t="n">
        <v>287</v>
      </c>
      <c s="6" r="C9" t="n">
        <v>1023</v>
      </c>
      <c s="6" r="D9" t="n">
        <v>990</v>
      </c>
      <c s="6" r="E9" t="n">
        <v>245</v>
      </c>
    </row>
    <row spans="1:5" r="10">
      <c s="4" r="A10" t="s">
        <v>67</v>
      </c>
      <c s="6" r="B10" t="n">
        <v>1132</v>
      </c>
      <c s="6" r="C10" t="n">
        <v>3337</v>
      </c>
      <c s="6" r="D10" t="n">
        <v>4486</v>
      </c>
      <c s="6" r="E10" t="n">
        <v>1118</v>
      </c>
    </row>
    <row spans="1:5" r="11">
      <c s="4" r="A11" t="s">
        <v>68</v>
      </c>
      <c s="6" r="B11" t="n">
        <v>-1519</v>
      </c>
      <c s="6" r="C11" t="n">
        <v>-474</v>
      </c>
      <c s="6" r="D11" t="n">
        <v>-3516</v>
      </c>
      <c s="6" r="E11" t="n">
        <v>1672</v>
      </c>
    </row>
    <row spans="1:5" r="12">
      <c s="4" r="A12" t="s">
        <v>66</v>
      </c>
      <c s="6" r="B12" t="n">
        <v>-272</v>
      </c>
      <c s="6" r="C12" t="n">
        <v>-115</v>
      </c>
      <c s="6" r="D12" t="n">
        <v>-615</v>
      </c>
      <c s="6" r="E12" t="n">
        <v>453</v>
      </c>
    </row>
    <row spans="1:5" r="13">
      <c s="4" r="A13" t="s">
        <v>69</v>
      </c>
      <c s="6" r="B13" t="n">
        <v>-1247</v>
      </c>
      <c s="6" r="C13" t="n">
        <v>-359</v>
      </c>
      <c s="6" r="D13" t="n">
        <v>-2901</v>
      </c>
      <c s="6" r="E13" t="n">
        <v>1219</v>
      </c>
    </row>
    <row spans="1:5" r="14">
      <c s="3" r="A14" t="s">
        <v>70</v>
      </c>
    </row>
    <row spans="1:5" r="15">
      <c s="4" r="A15" t="s">
        <v>71</v>
      </c>
      <c s="6" r="B15" t="n">
        <v>-25</v>
      </c>
      <c s="6" r="C15" t="n">
        <v>31</v>
      </c>
      <c s="6" r="D15" t="n">
        <v>-49</v>
      </c>
      <c s="6" r="E15" t="n">
        <v>31</v>
      </c>
    </row>
    <row spans="1:5" r="16">
      <c s="4" r="A16" t="s">
        <v>66</v>
      </c>
      <c s="6" r="B16" t="n">
        <v>0</v>
      </c>
      <c s="6" r="C16" t="n">
        <v>0</v>
      </c>
      <c s="6" r="D16" t="n">
        <v>0</v>
      </c>
      <c s="6" r="E16" t="n">
        <v>0</v>
      </c>
    </row>
    <row spans="1:5" r="17">
      <c s="4" r="A17" t="s">
        <v>72</v>
      </c>
      <c s="6" r="B17" t="n">
        <v>-25</v>
      </c>
      <c s="6" r="C17" t="n">
        <v>31</v>
      </c>
      <c s="6" r="D17" t="n">
        <v>-49</v>
      </c>
      <c s="6" r="E17" t="n">
        <v>31</v>
      </c>
    </row>
    <row spans="1:5" r="18">
      <c s="4" r="A18" t="s">
        <v>73</v>
      </c>
      <c s="6" r="B18" t="n">
        <v>15</v>
      </c>
      <c s="6" r="C18" t="n">
        <v>1108</v>
      </c>
      <c s="6" r="D18" t="n">
        <v>-294</v>
      </c>
      <c s="6" r="E18" t="n">
        <v>1337</v>
      </c>
    </row>
    <row spans="1:5" r="19">
      <c s="4" r="A19" t="s">
        <v>66</v>
      </c>
      <c s="6" r="B19" t="n">
        <v>7</v>
      </c>
      <c s="6" r="C19" t="n">
        <v>1048</v>
      </c>
      <c s="6" r="D19" t="n">
        <v>-421</v>
      </c>
      <c s="6" r="E19" t="n">
        <v>1140</v>
      </c>
    </row>
    <row spans="1:5" r="20">
      <c s="4" r="A20" t="s">
        <v>74</v>
      </c>
      <c s="6" r="B20" t="n">
        <v>8</v>
      </c>
      <c s="6" r="C20" t="n">
        <v>60</v>
      </c>
      <c s="6" r="D20" t="n">
        <v>127</v>
      </c>
      <c s="6" r="E20" t="n">
        <v>197</v>
      </c>
    </row>
    <row spans="1:5" r="21">
      <c s="3" r="A21" t="s">
        <v>75</v>
      </c>
    </row>
    <row spans="1:5" r="22">
      <c s="4" r="A22" t="s">
        <v>76</v>
      </c>
      <c s="6" r="B22" t="n">
        <v>18</v>
      </c>
      <c s="6" r="C22" t="n">
        <v>-65</v>
      </c>
      <c s="6" r="D22" t="n">
        <v>53</v>
      </c>
      <c s="6" r="E22" t="n">
        <v>-50</v>
      </c>
    </row>
    <row spans="1:5" r="23">
      <c s="4" r="A23" t="s">
        <v>66</v>
      </c>
      <c s="6" r="B23" t="n">
        <v>0</v>
      </c>
      <c s="6" r="C23" t="n">
        <v>-35</v>
      </c>
      <c s="6" r="D23" t="n">
        <v>24</v>
      </c>
      <c s="6" r="E23" t="n">
        <v>-30</v>
      </c>
    </row>
    <row spans="1:5" r="24">
      <c s="4" r="A24" t="s">
        <v>77</v>
      </c>
      <c s="6" r="B24" t="n">
        <v>18</v>
      </c>
      <c s="6" r="C24" t="n">
        <v>-30</v>
      </c>
      <c s="6" r="D24" t="n">
        <v>29</v>
      </c>
      <c s="6" r="E24" t="n">
        <v>-20</v>
      </c>
    </row>
    <row spans="1:5" r="25">
      <c s="4" r="A25" t="s">
        <v>78</v>
      </c>
      <c s="6" r="B25" t="n">
        <v>0</v>
      </c>
      <c s="6" r="C25" t="n">
        <v>0</v>
      </c>
      <c s="6" r="D25" t="n">
        <v>1</v>
      </c>
      <c s="6" r="E25" t="n">
        <v>3</v>
      </c>
    </row>
    <row spans="1:5" r="26">
      <c s="4" r="A26" t="s">
        <v>66</v>
      </c>
      <c s="6" r="B26" t="n">
        <v>0</v>
      </c>
      <c s="6" r="C26" t="n">
        <v>0</v>
      </c>
      <c s="6" r="D26" t="n">
        <v>0</v>
      </c>
      <c s="6" r="E26" t="n">
        <v>1</v>
      </c>
    </row>
    <row spans="1:5" r="27">
      <c s="4" r="A27" t="s">
        <v>79</v>
      </c>
      <c s="6" r="B27" t="n">
        <v>0</v>
      </c>
      <c s="6" r="C27" t="n">
        <v>0</v>
      </c>
      <c s="6" r="D27" t="n">
        <v>1</v>
      </c>
      <c s="6" r="E27" t="n">
        <v>2</v>
      </c>
    </row>
    <row spans="1:5" r="28">
      <c s="4" r="A28" t="s">
        <v>80</v>
      </c>
      <c s="6" r="B28" t="n">
        <v>2697</v>
      </c>
      <c s="6" r="C28" t="n">
        <v>-4646</v>
      </c>
      <c s="6" r="D28" t="n">
        <v>-5322</v>
      </c>
      <c s="6" r="E28" t="n">
        <v>-13847</v>
      </c>
    </row>
    <row spans="1:5" r="29">
      <c s="4" r="A29" t="s">
        <v>81</v>
      </c>
      <c s="6" r="B29" t="n">
        <v>11708</v>
      </c>
      <c s="6" r="C29" t="n">
        <v>1639</v>
      </c>
      <c s="6" r="D29" t="n">
        <v>-49118</v>
      </c>
      <c s="6" r="E29" t="n">
        <v>10720</v>
      </c>
    </row>
    <row spans="1:5" r="30">
      <c s="4" r="A30" t="s">
        <v>82</v>
      </c>
      <c s="6" r="B30" t="n">
        <v>-218</v>
      </c>
      <c s="6" r="C30" t="n">
        <v>-38</v>
      </c>
      <c s="6" r="D30" t="n">
        <v>-370</v>
      </c>
      <c s="6" r="E30" t="n">
        <v>-169</v>
      </c>
    </row>
    <row spans="1:5" r="31">
      <c s="4" r="A31" t="s">
        <v>83</v>
      </c>
      <c s="7" r="B31" t="n">
        <v>11490</v>
      </c>
      <c s="7" r="C31" t="n">
        <v>1601</v>
      </c>
      <c s="7" r="D31" t="n">
        <v>-49488</v>
      </c>
      <c s="7" r="E31" t="n">
        <v>105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5</v>
      </c>
      <c s="2" r="B1" t="s">
        <v>2</v>
      </c>
    </row>
    <row spans="1:2" r="2">
      <c s="2" r="B2" t="s">
        <v>3</v>
      </c>
    </row>
    <row spans="1:2" r="3">
      <c s="4" r="A3" t="s">
        <v>256</v>
      </c>
      <c s="4" r="B3" t="s">
        <v>257</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2</v>
      </c>
      <c s="2" r="B1" t="s">
        <v>2</v>
      </c>
    </row>
    <row spans="1:2" r="2">
      <c s="2" r="B2" t="s">
        <v>3</v>
      </c>
    </row>
    <row spans="1:2" r="3">
      <c s="3" r="A3" t="s">
        <v>200</v>
      </c>
    </row>
    <row spans="1:2" r="4">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65</v>
      </c>
      <c s="2" r="B1" t="s">
        <v>2</v>
      </c>
    </row>
    <row spans="1:2" r="2">
      <c s="2" r="B2" t="s">
        <v>3</v>
      </c>
    </row>
    <row spans="1:2" r="3">
      <c s="3" r="A3" t="s">
        <v>266</v>
      </c>
    </row>
    <row spans="1:2" r="4">
      <c s="4" r="A4" t="s">
        <v>267</v>
      </c>
      <c s="4" r="B4" t="s">
        <v>207</v>
      </c>
    </row>
    <row spans="1:2" r="5">
      <c s="4" r="A5" t="s">
        <v>268</v>
      </c>
      <c s="4" r="B5"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0</v>
      </c>
      <c s="2" r="B1" t="s">
        <v>2</v>
      </c>
    </row>
    <row spans="1:2" r="2">
      <c s="2" r="B2" t="s">
        <v>3</v>
      </c>
    </row>
    <row spans="1:2" r="3">
      <c s="3" r="A3" t="s">
        <v>216</v>
      </c>
    </row>
    <row spans="1:2" r="4">
      <c s="4" r="A4" t="s">
        <v>217</v>
      </c>
      <c s="4" r="B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2</v>
      </c>
    </row>
    <row spans="1:2" r="2">
      <c s="2" r="B2" t="s">
        <v>3</v>
      </c>
    </row>
    <row spans="1:2" r="3">
      <c s="3" r="A3" t="s">
        <v>220</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76</v>
      </c>
      <c s="2" r="B1" t="s">
        <v>2</v>
      </c>
    </row>
    <row spans="1:3" r="2">
      <c s="2" r="B2" t="s">
        <v>3</v>
      </c>
      <c s="2" r="C2" t="s">
        <v>26</v>
      </c>
    </row>
    <row spans="1:3" r="3">
      <c s="3" r="A3" t="s">
        <v>277</v>
      </c>
    </row>
    <row spans="1:3" r="4">
      <c s="4" r="A4" t="s">
        <v>278</v>
      </c>
      <c s="4" r="B4" t="s">
        <v>233</v>
      </c>
    </row>
    <row spans="1:3" r="5">
      <c s="4" r="A5" t="s">
        <v>279</v>
      </c>
      <c s="4" r="B5" t="s">
        <v>280</v>
      </c>
      <c s="4" r="C5" t="s">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2</v>
      </c>
      <c s="2" r="B1" t="s">
        <v>2</v>
      </c>
    </row>
    <row spans="1:2" r="2">
      <c s="2" r="B2" t="s">
        <v>3</v>
      </c>
    </row>
    <row spans="1:2" r="3">
      <c s="3" r="A3" t="s">
        <v>283</v>
      </c>
    </row>
    <row spans="1:2" r="4">
      <c s="4" r="A4" t="s">
        <v>284</v>
      </c>
      <c s="4" r="B4" t="s">
        <v>285</v>
      </c>
    </row>
    <row spans="1:2" r="5">
      <c s="4" r="A5" t="s">
        <v>236</v>
      </c>
      <c s="4" r="B5" t="s">
        <v>237</v>
      </c>
    </row>
    <row spans="1:2" r="6">
      <c s="4" r="A6" t="s">
        <v>286</v>
      </c>
      <c s="4" r="B6"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88</v>
      </c>
      <c s="2" r="B1" t="s">
        <v>2</v>
      </c>
    </row>
    <row spans="1:2" r="2">
      <c s="2" r="B2" t="s">
        <v>3</v>
      </c>
    </row>
    <row spans="1:2" r="3">
      <c s="3" r="A3" t="s">
        <v>289</v>
      </c>
    </row>
    <row spans="1:2" r="4">
      <c s="4" r="A4" t="s">
        <v>290</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s>
  <sheetData>
    <row spans="1:5" r="1">
      <c s="1" r="A1" t="s">
        <v>292</v>
      </c>
      <c s="2" r="B1" t="s">
        <v>293</v>
      </c>
      <c s="2" r="C1" t="s">
        <v>294</v>
      </c>
      <c s="2" r="D1" t="s">
        <v>295</v>
      </c>
      <c s="2" r="E1" t="s">
        <v>296</v>
      </c>
    </row>
    <row spans="1:5" r="2">
      <c s="3" r="A2" t="s">
        <v>297</v>
      </c>
    </row>
    <row spans="1:5" r="3">
      <c s="4" r="A3" t="s">
        <v>130</v>
      </c>
      <c s="6" r="C3" t="n">
        <v>50354014</v>
      </c>
      <c s="6" r="E3" t="n">
        <v>52480630</v>
      </c>
    </row>
    <row spans="1:5" r="4">
      <c s="4" r="A4" t="s">
        <v>298</v>
      </c>
    </row>
    <row spans="1:5" r="5">
      <c s="3" r="A5" t="s">
        <v>297</v>
      </c>
    </row>
    <row spans="1:5" r="6">
      <c s="4" r="A6" t="s">
        <v>130</v>
      </c>
      <c s="6" r="D6" t="n">
        <v>53719878</v>
      </c>
    </row>
    <row spans="1:5" r="7">
      <c s="4" r="A7" t="s">
        <v>299</v>
      </c>
    </row>
    <row spans="1:5" r="8">
      <c s="3" r="A8" t="s">
        <v>297</v>
      </c>
    </row>
    <row spans="1:5" r="9">
      <c s="4" r="A9" t="s">
        <v>300</v>
      </c>
      <c s="6" r="B9"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1</v>
      </c>
      <c s="2" r="D1" t="s">
        <v>2</v>
      </c>
    </row>
    <row spans="1:5" r="2">
      <c s="2" r="B2" t="s">
        <v>3</v>
      </c>
      <c s="2" r="C2" t="s">
        <v>26</v>
      </c>
      <c s="2" r="D2" t="s">
        <v>3</v>
      </c>
      <c s="2" r="E2" t="s">
        <v>26</v>
      </c>
    </row>
    <row spans="1:5" r="3">
      <c s="3" r="A3" t="s">
        <v>176</v>
      </c>
    </row>
    <row spans="1:5" r="4">
      <c s="4" r="A4" t="s">
        <v>302</v>
      </c>
      <c s="7" r="D4" t="n">
        <v>526</v>
      </c>
    </row>
    <row spans="1:5" r="5">
      <c s="3" r="A5" t="s">
        <v>50</v>
      </c>
    </row>
    <row spans="1:5" r="6">
      <c s="4" r="A6" t="s">
        <v>45</v>
      </c>
      <c s="7" r="B6" t="n">
        <v>8894</v>
      </c>
      <c s="7" r="C6" t="n">
        <v>6169</v>
      </c>
      <c s="6" r="D6" t="n">
        <v>-44089</v>
      </c>
      <c s="7" r="E6" t="n">
        <v>21542</v>
      </c>
    </row>
    <row spans="1:5" r="7">
      <c s="4" r="A7" t="s">
        <v>46</v>
      </c>
      <c s="6" r="B7" t="n">
        <v>0</v>
      </c>
      <c s="6" r="C7" t="n">
        <v>0</v>
      </c>
      <c s="6" r="D7" t="n">
        <v>0</v>
      </c>
      <c s="6" r="E7" t="n">
        <v>2803</v>
      </c>
    </row>
    <row spans="1:5" r="8">
      <c s="4" r="A8" t="s">
        <v>303</v>
      </c>
      <c s="7" r="B8" t="n">
        <v>8894</v>
      </c>
      <c s="7" r="C8" t="n">
        <v>6169</v>
      </c>
      <c s="7" r="D8" t="n">
        <v>-44089</v>
      </c>
      <c s="7" r="E8" t="n">
        <v>24345</v>
      </c>
    </row>
    <row spans="1:5" r="9">
      <c s="3" r="A9" t="s">
        <v>304</v>
      </c>
    </row>
    <row spans="1:5" r="10">
      <c s="4" r="A10" t="s">
        <v>305</v>
      </c>
      <c s="6" r="B10" t="n">
        <v>49621</v>
      </c>
      <c s="6" r="C10" t="n">
        <v>53758</v>
      </c>
      <c s="6" r="D10" t="n">
        <v>50613</v>
      </c>
      <c s="6" r="E10" t="n">
        <v>53569</v>
      </c>
    </row>
    <row spans="1:5" r="11">
      <c s="4" r="A11" t="s">
        <v>306</v>
      </c>
      <c s="6" r="B11" t="n">
        <v>236</v>
      </c>
      <c s="6" r="C11" t="n">
        <v>30</v>
      </c>
      <c s="6" r="D11" t="n">
        <v>0</v>
      </c>
      <c s="6" r="E11" t="n">
        <v>147</v>
      </c>
    </row>
    <row spans="1:5" r="12">
      <c s="4" r="A12" t="s">
        <v>307</v>
      </c>
      <c s="6" r="B12" t="n">
        <v>49857</v>
      </c>
      <c s="6" r="C12" t="n">
        <v>53787</v>
      </c>
      <c s="6" r="D12" t="n">
        <v>50613</v>
      </c>
      <c s="6" r="E12" t="n">
        <v>53716</v>
      </c>
    </row>
    <row spans="1:5" r="13">
      <c s="3" r="A13" t="s">
        <v>51</v>
      </c>
    </row>
    <row spans="1:5" r="14">
      <c s="4" r="A14" t="s">
        <v>52</v>
      </c>
      <c s="8" r="B14" t="n">
        <v>0.18</v>
      </c>
      <c s="8" r="C14" t="n">
        <v>0.11</v>
      </c>
      <c s="8" r="D14" t="n">
        <v>-0.87</v>
      </c>
      <c s="8" r="E14" t="n">
        <v>0.4</v>
      </c>
    </row>
    <row spans="1:5" r="15">
      <c s="4" r="A15" t="s">
        <v>53</v>
      </c>
      <c s="6" r="B15" t="n">
        <v>0</v>
      </c>
      <c s="6" r="C15" t="n">
        <v>0</v>
      </c>
      <c s="6" r="D15" t="n">
        <v>0</v>
      </c>
      <c s="9" r="E15" t="n">
        <v>0.05</v>
      </c>
    </row>
    <row spans="1:5" r="16">
      <c s="4" r="A16" t="s">
        <v>308</v>
      </c>
      <c s="9" r="B16" t="n">
        <v>0.18</v>
      </c>
      <c s="9" r="C16" t="n">
        <v>0.11</v>
      </c>
      <c s="9" r="D16" t="n">
        <v>-0.87</v>
      </c>
      <c s="9" r="E16" t="n">
        <v>0.45</v>
      </c>
    </row>
    <row spans="1:5" r="17">
      <c s="3" r="A17" t="s">
        <v>55</v>
      </c>
    </row>
    <row spans="1:5" r="18">
      <c s="4" r="A18" t="s">
        <v>52</v>
      </c>
      <c s="9" r="B18" t="n">
        <v>0.18</v>
      </c>
      <c s="9" r="C18" t="n">
        <v>0.11</v>
      </c>
      <c s="9" r="D18" t="n">
        <v>-0.87</v>
      </c>
      <c s="9" r="E18" t="n">
        <v>0.4</v>
      </c>
    </row>
    <row spans="1:5" r="19">
      <c s="4" r="A19" t="s">
        <v>53</v>
      </c>
      <c s="6" r="B19" t="n">
        <v>0</v>
      </c>
      <c s="6" r="C19" t="n">
        <v>0</v>
      </c>
      <c s="6" r="D19" t="n">
        <v>0</v>
      </c>
      <c s="9" r="E19" t="n">
        <v>0.05</v>
      </c>
    </row>
    <row spans="1:5" r="20">
      <c s="4" r="A20" t="s">
        <v>309</v>
      </c>
      <c s="8" r="B20" t="n">
        <v>0.18</v>
      </c>
      <c s="8" r="C20" t="n">
        <v>0.11</v>
      </c>
      <c s="8" r="D20" t="n">
        <v>-0.87</v>
      </c>
      <c s="8" r="E20" t="n">
        <v>0.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v>
      </c>
      <c s="2" r="B1" t="s">
        <v>3</v>
      </c>
      <c s="2" r="C1" t="s">
        <v>85</v>
      </c>
    </row>
    <row spans="1:3" r="2">
      <c s="3" r="A2" t="s">
        <v>86</v>
      </c>
    </row>
    <row spans="1:3" r="3">
      <c s="4" r="A3" t="s">
        <v>87</v>
      </c>
      <c s="7" r="B3" t="n">
        <v>65068</v>
      </c>
      <c s="7" r="C3" t="n">
        <v>365192</v>
      </c>
    </row>
    <row spans="1:3" r="4">
      <c s="4" r="A4" t="s">
        <v>88</v>
      </c>
      <c s="6" r="B4" t="n">
        <v>28874</v>
      </c>
      <c s="6" r="C4" t="n">
        <v>37144</v>
      </c>
    </row>
    <row spans="1:3" r="5">
      <c s="4" r="A5" t="s">
        <v>89</v>
      </c>
      <c s="6" r="B5" t="n">
        <v>304425</v>
      </c>
      <c s="6" r="C5" t="n">
        <v>291242</v>
      </c>
    </row>
    <row spans="1:3" r="6">
      <c s="4" r="A6" t="s">
        <v>90</v>
      </c>
      <c s="6" r="B6" t="n">
        <v>66750</v>
      </c>
      <c s="6" r="C6" t="n">
        <v>44765</v>
      </c>
    </row>
    <row spans="1:3" r="7">
      <c s="4" r="A7" t="s">
        <v>91</v>
      </c>
      <c s="6" r="B7" t="n">
        <v>168647</v>
      </c>
      <c s="6" r="C7" t="n">
        <v>128174</v>
      </c>
    </row>
    <row spans="1:3" r="8">
      <c s="4" r="A8" t="s">
        <v>92</v>
      </c>
      <c s="6" r="B8" t="n">
        <v>99453</v>
      </c>
      <c s="6" r="C8" t="n">
        <v>90119</v>
      </c>
    </row>
    <row spans="1:3" r="9">
      <c s="4" r="A9" t="s">
        <v>93</v>
      </c>
      <c s="6" r="B9" t="n">
        <v>39384</v>
      </c>
      <c s="6" r="C9" t="n">
        <v>21548</v>
      </c>
    </row>
    <row spans="1:3" r="10">
      <c s="4" r="A10" t="s">
        <v>94</v>
      </c>
      <c s="6" r="B10" t="n">
        <v>772601</v>
      </c>
      <c s="6" r="C10" t="n">
        <v>978184</v>
      </c>
    </row>
    <row spans="1:3" r="11">
      <c s="4" r="A11" t="s">
        <v>95</v>
      </c>
      <c s="6" r="B11" t="n">
        <v>336946</v>
      </c>
      <c s="6" r="C11" t="n">
        <v>330021</v>
      </c>
    </row>
    <row spans="1:3" r="12">
      <c s="4" r="A12" t="s">
        <v>96</v>
      </c>
      <c s="6" r="B12" t="n">
        <v>-197919</v>
      </c>
      <c s="6" r="C12" t="n">
        <v>-184304</v>
      </c>
    </row>
    <row spans="1:3" r="13">
      <c s="4" r="A13" t="s">
        <v>97</v>
      </c>
      <c s="6" r="B13" t="n">
        <v>139027</v>
      </c>
      <c s="6" r="C13" t="n">
        <v>145717</v>
      </c>
    </row>
    <row spans="1:3" r="14">
      <c s="4" r="A14" t="s">
        <v>98</v>
      </c>
      <c s="6" r="B14" t="n">
        <v>271302</v>
      </c>
      <c s="6" r="C14" t="n">
        <v>201069</v>
      </c>
    </row>
    <row spans="1:3" r="15">
      <c s="4" r="A15" t="s">
        <v>99</v>
      </c>
      <c s="6" r="B15" t="n">
        <v>185525</v>
      </c>
      <c s="6" r="C15" t="n">
        <v>190656</v>
      </c>
    </row>
    <row spans="1:3" r="16">
      <c s="4" r="A16" t="s">
        <v>100</v>
      </c>
      <c s="6" r="B16" t="n">
        <v>113435</v>
      </c>
      <c s="6" r="C16" t="n">
        <v>92196</v>
      </c>
    </row>
    <row spans="1:3" r="17">
      <c s="4" r="A17" t="s">
        <v>101</v>
      </c>
      <c s="6" r="B17" t="n">
        <v>82025</v>
      </c>
      <c s="6" r="C17" t="n">
        <v>37844</v>
      </c>
    </row>
    <row spans="1:3" r="18">
      <c s="4" r="A18" t="s">
        <v>102</v>
      </c>
      <c s="6" r="B18" t="n">
        <v>15308</v>
      </c>
      <c s="6" r="C18" t="n">
        <v>17379</v>
      </c>
    </row>
    <row spans="1:3" r="19">
      <c s="4" r="A19" t="s">
        <v>103</v>
      </c>
      <c s="6" r="B19" t="n">
        <v>1579223</v>
      </c>
      <c s="6" r="C19" t="n">
        <v>1663045</v>
      </c>
    </row>
    <row spans="1:3" r="20">
      <c s="3" r="A20" t="s">
        <v>104</v>
      </c>
    </row>
    <row spans="1:3" r="21">
      <c s="4" r="A21" t="s">
        <v>105</v>
      </c>
      <c s="6" r="B21" t="n">
        <v>44703</v>
      </c>
      <c s="6" r="C21" t="n">
        <v>2005</v>
      </c>
    </row>
    <row spans="1:3" r="22">
      <c s="4" r="A22" t="s">
        <v>106</v>
      </c>
      <c s="6" r="B22" t="n">
        <v>190214</v>
      </c>
      <c s="6" r="C22" t="n">
        <v>175170</v>
      </c>
    </row>
    <row spans="1:3" r="23">
      <c s="4" r="A23" t="s">
        <v>107</v>
      </c>
      <c s="6" r="B23" t="n">
        <v>46908</v>
      </c>
      <c s="6" r="C23" t="n">
        <v>51476</v>
      </c>
    </row>
    <row spans="1:3" r="24">
      <c s="4" r="A24" t="s">
        <v>108</v>
      </c>
      <c s="6" r="B24" t="n">
        <v>169188</v>
      </c>
      <c s="6" r="C24" t="n">
        <v>229390</v>
      </c>
    </row>
    <row spans="1:3" r="25">
      <c s="4" r="A25" t="s">
        <v>109</v>
      </c>
      <c s="6" r="B25" t="n">
        <v>44964</v>
      </c>
      <c s="6" r="C25" t="n">
        <v>39847</v>
      </c>
    </row>
    <row spans="1:3" r="26">
      <c s="4" r="A26" t="s">
        <v>110</v>
      </c>
      <c s="6" r="B26" t="n">
        <v>65576</v>
      </c>
      <c s="6" r="C26" t="n">
        <v>63464</v>
      </c>
    </row>
    <row spans="1:3" r="27">
      <c s="4" r="A27" t="s">
        <v>111</v>
      </c>
      <c s="6" r="B27" t="n">
        <v>561553</v>
      </c>
      <c s="6" r="C27" t="n">
        <v>561352</v>
      </c>
    </row>
    <row spans="1:3" r="28">
      <c s="4" r="A28" t="s">
        <v>112</v>
      </c>
      <c s="6" r="B28" t="n">
        <v>28347</v>
      </c>
      <c s="6" r="C28" t="n">
        <v>27768</v>
      </c>
    </row>
    <row spans="1:3" r="29">
      <c s="4" r="A29" t="s">
        <v>113</v>
      </c>
      <c s="6" r="B29" t="n">
        <v>293621</v>
      </c>
      <c s="6" r="C29" t="n">
        <v>282133</v>
      </c>
    </row>
    <row spans="1:3" r="30">
      <c s="4" r="A30" t="s">
        <v>114</v>
      </c>
      <c s="6" r="B30" t="n">
        <v>53287</v>
      </c>
      <c s="6" r="C30" t="n">
        <v>43365</v>
      </c>
    </row>
    <row spans="1:3" r="31">
      <c s="4" r="A31" t="s">
        <v>115</v>
      </c>
      <c s="6" r="B31" t="n">
        <v>936808</v>
      </c>
      <c s="6" r="C31" t="n">
        <v>914618</v>
      </c>
    </row>
    <row spans="1:3" r="32">
      <c s="3" r="A32" t="s">
        <v>116</v>
      </c>
    </row>
    <row spans="1:3" r="33">
      <c s="4" r="A33" t="s">
        <v>117</v>
      </c>
      <c s="6" r="B33" t="n">
        <v>544</v>
      </c>
      <c s="6" r="C33" t="n">
        <v>540</v>
      </c>
    </row>
    <row spans="1:3" r="34">
      <c s="4" r="A34" t="s">
        <v>118</v>
      </c>
      <c s="6" r="B34" t="n">
        <v>804359</v>
      </c>
      <c s="6" r="C34" t="n">
        <v>790464</v>
      </c>
    </row>
    <row spans="1:3" r="35">
      <c s="4" r="A35" t="s">
        <v>119</v>
      </c>
      <c s="6" r="B35" t="n">
        <v>-103799</v>
      </c>
      <c s="6" r="C35" t="n">
        <v>-25408</v>
      </c>
    </row>
    <row spans="1:3" r="36">
      <c s="4" r="A36" t="s">
        <v>120</v>
      </c>
      <c s="6" r="B36" t="n">
        <v>-43124</v>
      </c>
      <c s="6" r="C36" t="n">
        <v>965</v>
      </c>
    </row>
    <row spans="1:3" r="37">
      <c s="4" r="A37" t="s">
        <v>121</v>
      </c>
      <c s="6" r="B37" t="n">
        <v>-24175</v>
      </c>
      <c s="6" r="C37" t="n">
        <v>-18853</v>
      </c>
    </row>
    <row spans="1:3" r="38">
      <c s="4" r="A38" t="s">
        <v>122</v>
      </c>
      <c s="6" r="B38" t="n">
        <v>633805</v>
      </c>
      <c s="6" r="C38" t="n">
        <v>747708</v>
      </c>
    </row>
    <row spans="1:3" r="39">
      <c s="4" r="A39" t="s">
        <v>123</v>
      </c>
      <c s="6" r="B39" t="n">
        <v>8610</v>
      </c>
      <c s="6" r="C39" t="n">
        <v>719</v>
      </c>
    </row>
    <row spans="1:3" r="40">
      <c s="4" r="A40" t="s">
        <v>124</v>
      </c>
      <c s="6" r="B40" t="n">
        <v>642415</v>
      </c>
      <c s="6" r="C40" t="n">
        <v>748427</v>
      </c>
    </row>
    <row spans="1:3" r="41">
      <c s="4" r="A41" t="s">
        <v>125</v>
      </c>
      <c s="7" r="B41" t="n">
        <v>1579223</v>
      </c>
      <c s="7" r="C41" t="n">
        <v>16630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310</v>
      </c>
      <c s="2" r="B1" t="s">
        <v>2</v>
      </c>
    </row>
    <row spans="1:2" r="2">
      <c s="2" r="B2" t="s">
        <v>311</v>
      </c>
    </row>
    <row spans="1:2" r="3">
      <c s="3" r="A3" t="s">
        <v>312</v>
      </c>
    </row>
    <row spans="1:2" r="4">
      <c s="4" r="A4" t="s">
        <v>313</v>
      </c>
      <c s="6" r="B4"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1</v>
      </c>
      <c s="2" r="D1" t="s">
        <v>2</v>
      </c>
    </row>
    <row spans="1:5" r="2">
      <c s="2" r="B2" t="s">
        <v>3</v>
      </c>
      <c s="2" r="C2" t="s">
        <v>26</v>
      </c>
      <c s="2" r="D2" t="s">
        <v>3</v>
      </c>
      <c s="2" r="E2" t="s">
        <v>26</v>
      </c>
    </row>
    <row spans="1:5" r="3">
      <c s="3" r="A3" t="s">
        <v>315</v>
      </c>
    </row>
    <row spans="1:5" r="4">
      <c s="4" r="A4" t="s">
        <v>28</v>
      </c>
      <c s="7" r="B4" t="n">
        <v>410955</v>
      </c>
      <c s="7" r="C4" t="n">
        <v>419977</v>
      </c>
      <c s="7" r="D4" t="n">
        <v>1198279</v>
      </c>
      <c s="7" r="E4" t="n">
        <v>1254617</v>
      </c>
    </row>
    <row spans="1:5" r="5">
      <c s="4" r="A5" t="s">
        <v>316</v>
      </c>
      <c s="6" r="B5" t="n">
        <v>73757</v>
      </c>
      <c s="6" r="C5" t="n">
        <v>77922</v>
      </c>
      <c s="6" r="D5" t="n">
        <v>179965</v>
      </c>
      <c s="6" r="E5" t="n">
        <v>243203</v>
      </c>
    </row>
    <row spans="1:5" r="6">
      <c s="4" r="A6" t="s">
        <v>317</v>
      </c>
      <c s="6" r="B6" t="n">
        <v>2361</v>
      </c>
      <c s="6" r="C6" t="n">
        <v>3977</v>
      </c>
      <c s="6" r="D6" t="n">
        <v>8273</v>
      </c>
      <c s="6" r="E6" t="n">
        <v>12457</v>
      </c>
    </row>
    <row spans="1:5" r="7">
      <c s="4" r="A7" t="s">
        <v>318</v>
      </c>
      <c s="6" r="B7" t="n">
        <v>644</v>
      </c>
      <c s="6" r="C7" t="n">
        <v>0</v>
      </c>
      <c s="6" r="D7" t="n">
        <v>30544</v>
      </c>
      <c s="6" r="E7" t="n">
        <v>0</v>
      </c>
    </row>
    <row spans="1:5" r="8">
      <c s="4" r="A8" t="s">
        <v>32</v>
      </c>
      <c s="6" r="B8" t="n">
        <v>2</v>
      </c>
      <c s="6" r="C8" t="n">
        <v>-10</v>
      </c>
      <c s="6" r="D8" t="n">
        <v>17</v>
      </c>
      <c s="6" r="E8" t="n">
        <v>-9037</v>
      </c>
    </row>
    <row spans="1:5" r="9">
      <c s="4" r="A9" t="s">
        <v>319</v>
      </c>
      <c s="6" r="B9" t="n">
        <v>-60633</v>
      </c>
      <c s="6" r="C9" t="n">
        <v>-62637</v>
      </c>
      <c s="6" r="D9" t="n">
        <v>-182296</v>
      </c>
      <c s="6" r="E9" t="n">
        <v>-178539</v>
      </c>
    </row>
    <row spans="1:5" r="10">
      <c s="4" r="A10" t="s">
        <v>34</v>
      </c>
      <c s="6" r="B10" t="n">
        <v>-2395</v>
      </c>
      <c s="6" r="C10" t="n">
        <v>-2713</v>
      </c>
      <c s="6" r="D10" t="n">
        <v>-38021</v>
      </c>
      <c s="6" r="E10" t="n">
        <v>-11279</v>
      </c>
    </row>
    <row spans="1:5" r="11">
      <c s="4" r="A11" t="s">
        <v>36</v>
      </c>
      <c s="6" r="B11" t="n">
        <v>2827</v>
      </c>
      <c s="6" r="C11" t="n">
        <v>1047</v>
      </c>
      <c s="6" r="D11" t="n">
        <v>4887</v>
      </c>
      <c s="6" r="E11" t="n">
        <v>-57</v>
      </c>
    </row>
    <row spans="1:5" r="12">
      <c s="4" r="A12" t="s">
        <v>320</v>
      </c>
      <c s="6" r="B12" t="n">
        <v>-644</v>
      </c>
      <c s="6" r="C12" t="n">
        <v>0</v>
      </c>
      <c s="6" r="D12" t="n">
        <v>-30544</v>
      </c>
      <c s="6" r="E12" t="n">
        <v>0</v>
      </c>
    </row>
    <row spans="1:5" r="13">
      <c s="4" r="A13" t="s">
        <v>37</v>
      </c>
      <c s="6" r="B13" t="n">
        <v>11133</v>
      </c>
      <c s="6" r="C13" t="n">
        <v>9632</v>
      </c>
      <c s="6" r="D13" t="n">
        <v>-44186</v>
      </c>
      <c s="6" r="E13" t="n">
        <v>31834</v>
      </c>
    </row>
    <row spans="1:5" r="14">
      <c s="4" r="A14" t="s">
        <v>321</v>
      </c>
    </row>
    <row spans="1:5" r="15">
      <c s="3" r="A15" t="s">
        <v>315</v>
      </c>
    </row>
    <row spans="1:5" r="16">
      <c s="4" r="A16" t="s">
        <v>28</v>
      </c>
      <c s="6" r="B16" t="n">
        <v>209802</v>
      </c>
      <c s="6" r="C16" t="n">
        <v>294185</v>
      </c>
      <c s="6" r="D16" t="n">
        <v>757406</v>
      </c>
      <c s="6" r="E16" t="n">
        <v>907863</v>
      </c>
    </row>
    <row spans="1:5" r="17">
      <c s="4" r="A17" t="s">
        <v>316</v>
      </c>
      <c s="6" r="B17" t="n">
        <v>48896</v>
      </c>
      <c s="6" r="C17" t="n">
        <v>47601</v>
      </c>
      <c s="6" r="D17" t="n">
        <v>170903</v>
      </c>
      <c s="6" r="E17" t="n">
        <v>176266</v>
      </c>
    </row>
    <row spans="1:5" r="18">
      <c s="4" r="A18" t="s">
        <v>322</v>
      </c>
    </row>
    <row spans="1:5" r="19">
      <c s="3" r="A19" t="s">
        <v>315</v>
      </c>
    </row>
    <row spans="1:5" r="20">
      <c s="4" r="A20" t="s">
        <v>28</v>
      </c>
      <c s="6" r="B20" t="n">
        <v>124344</v>
      </c>
      <c s="6" r="C20" t="n">
        <v>86896</v>
      </c>
      <c s="6" r="D20" t="n">
        <v>293593</v>
      </c>
      <c s="6" r="E20" t="n">
        <v>223371</v>
      </c>
    </row>
    <row spans="1:5" r="21">
      <c s="4" r="A21" t="s">
        <v>316</v>
      </c>
      <c s="6" r="B21" t="n">
        <v>18592</v>
      </c>
      <c s="6" r="C21" t="n">
        <v>17453</v>
      </c>
      <c s="6" r="D21" t="n">
        <v>14468</v>
      </c>
      <c s="6" r="E21" t="n">
        <v>36565</v>
      </c>
    </row>
    <row spans="1:5" r="22">
      <c s="4" r="A22" t="s">
        <v>323</v>
      </c>
    </row>
    <row spans="1:5" r="23">
      <c s="3" r="A23" t="s">
        <v>315</v>
      </c>
    </row>
    <row spans="1:5" r="24">
      <c s="4" r="A24" t="s">
        <v>28</v>
      </c>
      <c s="6" r="B24" t="n">
        <v>76809</v>
      </c>
      <c s="6" r="C24" t="n">
        <v>38896</v>
      </c>
      <c s="6" r="D24" t="n">
        <v>147280</v>
      </c>
      <c s="6" r="E24" t="n">
        <v>123383</v>
      </c>
    </row>
    <row spans="1:5" r="25">
      <c s="4" r="A25" t="s">
        <v>316</v>
      </c>
      <c s="6" r="B25" t="n">
        <v>14601</v>
      </c>
      <c s="6" r="C25" t="n">
        <v>13379</v>
      </c>
      <c s="6" r="D25" t="n">
        <v>33506</v>
      </c>
      <c s="6" r="E25" t="n">
        <v>37548</v>
      </c>
    </row>
    <row spans="1:5" r="26">
      <c s="4" r="A26" t="s">
        <v>324</v>
      </c>
    </row>
    <row spans="1:5" r="27">
      <c s="3" r="A27" t="s">
        <v>315</v>
      </c>
    </row>
    <row spans="1:5" r="28">
      <c s="4" r="A28" t="s">
        <v>316</v>
      </c>
      <c s="6" r="B28" t="n">
        <v>-7752</v>
      </c>
      <c s="6" r="C28" t="n">
        <v>-511</v>
      </c>
      <c s="6" r="D28" t="n">
        <v>-8833</v>
      </c>
      <c s="6" r="E28" t="n">
        <v>-7176</v>
      </c>
    </row>
    <row spans="1:5" r="29">
      <c s="4" r="A29" t="s">
        <v>325</v>
      </c>
    </row>
    <row spans="1:5" r="30">
      <c s="3" r="A30" t="s">
        <v>315</v>
      </c>
    </row>
    <row spans="1:5" r="31">
      <c s="4" r="A31" t="s">
        <v>316</v>
      </c>
      <c s="6" r="B31" t="n">
        <v>-580</v>
      </c>
      <c s="6" r="C31" t="n">
        <v>0</v>
      </c>
      <c s="6" r="D31" t="n">
        <v>-30079</v>
      </c>
      <c s="6" r="E31" t="n">
        <v>0</v>
      </c>
    </row>
    <row spans="1:5" r="32">
      <c s="4" r="A32" t="s">
        <v>30</v>
      </c>
    </row>
    <row spans="1:5" r="33">
      <c s="3" r="A33" t="s">
        <v>315</v>
      </c>
    </row>
    <row spans="1:5" r="34">
      <c s="4" r="A34" t="s">
        <v>318</v>
      </c>
      <c s="6" r="B34" t="n">
        <v>580</v>
      </c>
      <c s="6" r="C34" t="n">
        <v>0</v>
      </c>
      <c s="6" r="D34" t="n">
        <v>30079</v>
      </c>
      <c s="6" r="E34" t="n">
        <v>0</v>
      </c>
    </row>
    <row spans="1:5" r="35">
      <c s="4" r="A35" t="s">
        <v>320</v>
      </c>
      <c s="6" r="B35" t="n">
        <v>-580</v>
      </c>
      <c s="6" r="C35" t="n">
        <v>0</v>
      </c>
      <c s="6" r="D35" t="n">
        <v>-30079</v>
      </c>
      <c s="6" r="E35" t="n">
        <v>0</v>
      </c>
    </row>
    <row spans="1:5" r="36">
      <c s="4" r="A36" t="s">
        <v>326</v>
      </c>
    </row>
    <row spans="1:5" r="37">
      <c s="3" r="A37" t="s">
        <v>315</v>
      </c>
    </row>
    <row spans="1:5" r="38">
      <c s="4" r="A38" t="s">
        <v>318</v>
      </c>
      <c s="6" r="B38" t="n">
        <v>64</v>
      </c>
      <c s="6" r="C38" t="n">
        <v>0</v>
      </c>
      <c s="6" r="D38" t="n">
        <v>465</v>
      </c>
      <c s="6" r="E38" t="n">
        <v>0</v>
      </c>
    </row>
    <row spans="1:5" r="39">
      <c s="4" r="A39" t="s">
        <v>320</v>
      </c>
      <c s="7" r="B39" t="n">
        <v>-64</v>
      </c>
      <c s="7" r="C39" t="n">
        <v>0</v>
      </c>
      <c s="7" r="D39" t="n">
        <v>-465</v>
      </c>
      <c s="7" r="E39"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1</v>
      </c>
      <c s="2" r="D1" t="s">
        <v>2</v>
      </c>
    </row>
    <row spans="1:5" r="2">
      <c s="2" r="B2" t="s">
        <v>3</v>
      </c>
      <c s="2" r="C2" t="s">
        <v>26</v>
      </c>
      <c s="2" r="D2" t="s">
        <v>3</v>
      </c>
      <c s="2" r="E2" t="s">
        <v>26</v>
      </c>
    </row>
    <row spans="1:5" r="3">
      <c s="3" r="A3" t="s">
        <v>328</v>
      </c>
    </row>
    <row spans="1:5" r="4">
      <c s="4" r="A4" t="s">
        <v>329</v>
      </c>
      <c s="10" r="B4" t="n">
        <v>14.6</v>
      </c>
      <c s="10" r="E4" t="n">
        <v>6.3</v>
      </c>
    </row>
    <row spans="1:5" r="5">
      <c s="4" r="A5" t="s">
        <v>330</v>
      </c>
    </row>
    <row spans="1:5" r="6">
      <c s="3" r="A6" t="s">
        <v>328</v>
      </c>
    </row>
    <row spans="1:5" r="7">
      <c s="4" r="A7" t="s">
        <v>331</v>
      </c>
      <c s="10" r="B7" t="n">
        <v>0.4</v>
      </c>
      <c s="10" r="C7" t="n">
        <v>1.6</v>
      </c>
      <c s="10" r="D7" t="n">
        <v>3.4</v>
      </c>
      <c s="10" r="E7"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332</v>
      </c>
      <c s="2" r="B1" t="s">
        <v>1</v>
      </c>
      <c s="2" r="D1" t="s">
        <v>2</v>
      </c>
    </row>
    <row spans="1:9" r="2">
      <c s="2" r="B2" t="s">
        <v>3</v>
      </c>
      <c s="2" r="C2" t="s">
        <v>26</v>
      </c>
      <c s="2" r="D2" t="s">
        <v>3</v>
      </c>
      <c s="2" r="E2" t="s">
        <v>26</v>
      </c>
      <c s="2" r="F2" t="s">
        <v>333</v>
      </c>
      <c s="2" r="G2" t="s">
        <v>85</v>
      </c>
      <c s="2" r="H2" t="s">
        <v>334</v>
      </c>
      <c s="2" r="I2" t="s">
        <v>335</v>
      </c>
    </row>
    <row spans="1:9" r="3">
      <c s="3" r="A3" t="s">
        <v>336</v>
      </c>
    </row>
    <row spans="1:9" r="4">
      <c s="4" r="A4" t="s">
        <v>337</v>
      </c>
      <c s="7" r="B4" t="n">
        <v>200</v>
      </c>
      <c s="7" r="D4" t="n">
        <v>14800</v>
      </c>
    </row>
    <row spans="1:9" r="5">
      <c s="4" r="A5" t="s">
        <v>338</v>
      </c>
      <c s="6" r="B5" t="n">
        <v>3354</v>
      </c>
      <c s="7" r="C5" t="n">
        <v>499</v>
      </c>
      <c s="6" r="D5" t="n">
        <v>3354</v>
      </c>
      <c s="7" r="E5" t="n">
        <v>499</v>
      </c>
      <c s="7" r="F5" t="n">
        <v>11984</v>
      </c>
      <c s="7" r="G5" t="n">
        <v>740</v>
      </c>
      <c s="7" r="H5" t="n">
        <v>2183</v>
      </c>
      <c s="7" r="I5" t="n">
        <v>5086</v>
      </c>
    </row>
    <row spans="1:9" r="6">
      <c s="3" r="A6" t="s">
        <v>339</v>
      </c>
    </row>
    <row spans="1:9" r="7">
      <c s="4" r="A7" t="s">
        <v>340</v>
      </c>
      <c s="6" r="B7" t="n">
        <v>1792</v>
      </c>
      <c s="6" r="C7" t="n">
        <v>1277</v>
      </c>
      <c s="6" r="D7" t="n">
        <v>19816</v>
      </c>
      <c s="6" r="E7" t="n">
        <v>2476</v>
      </c>
    </row>
    <row spans="1:9" r="8">
      <c s="4" r="A8" t="s">
        <v>341</v>
      </c>
      <c s="6" r="B8" t="n">
        <v>-10422</v>
      </c>
      <c s="6" r="C8" t="n">
        <v>-2961</v>
      </c>
      <c s="6" r="D8" t="n">
        <v>-17202</v>
      </c>
      <c s="6" r="E8" t="n">
        <v>-7063</v>
      </c>
    </row>
    <row spans="1:9" r="9">
      <c s="4" r="A9" t="s">
        <v>342</v>
      </c>
      <c s="6" r="B9" t="n">
        <v>14600</v>
      </c>
      <c s="6" r="E9" t="n">
        <v>6300</v>
      </c>
    </row>
    <row spans="1:9" r="10">
      <c s="4" r="A10" t="s">
        <v>343</v>
      </c>
    </row>
    <row spans="1:9" r="11">
      <c s="3" r="A11" t="s">
        <v>336</v>
      </c>
    </row>
    <row spans="1:9" r="12">
      <c s="4" r="A12" t="s">
        <v>344</v>
      </c>
      <c s="7" r="B12" t="n">
        <v>400</v>
      </c>
      <c s="7" r="C12" t="n">
        <v>1600</v>
      </c>
      <c s="7" r="D12" t="n">
        <v>3400</v>
      </c>
      <c s="7" r="E12" t="n">
        <v>2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45</v>
      </c>
      <c s="2" r="B1" t="s">
        <v>346</v>
      </c>
      <c s="2" r="C1" t="s">
        <v>1</v>
      </c>
      <c s="2" r="E1" t="s">
        <v>2</v>
      </c>
    </row>
    <row spans="1:6" r="2">
      <c s="2" r="B2" t="s">
        <v>347</v>
      </c>
      <c s="2" r="C2" t="s">
        <v>3</v>
      </c>
      <c s="2" r="D2" t="s">
        <v>26</v>
      </c>
      <c s="2" r="E2" t="s">
        <v>3</v>
      </c>
      <c s="2" r="F2" t="s">
        <v>26</v>
      </c>
    </row>
    <row spans="1:6" r="3">
      <c s="3" r="A3" t="s">
        <v>328</v>
      </c>
    </row>
    <row spans="1:6" r="4">
      <c s="4" r="A4" t="s">
        <v>329</v>
      </c>
      <c s="7" r="C4" t="n">
        <v>14600</v>
      </c>
      <c s="7" r="F4" t="n">
        <v>6300</v>
      </c>
    </row>
    <row spans="1:6" r="5">
      <c s="4" r="A5" t="s">
        <v>348</v>
      </c>
      <c s="6" r="C5" t="n">
        <v>2395</v>
      </c>
      <c s="7" r="D5" t="n">
        <v>2713</v>
      </c>
      <c s="7" r="E5" t="n">
        <v>38021</v>
      </c>
      <c s="7" r="F5" t="n">
        <v>11279</v>
      </c>
    </row>
    <row spans="1:6" r="6">
      <c s="4" r="A6" t="s">
        <v>349</v>
      </c>
    </row>
    <row spans="1:6" r="7">
      <c s="3" r="A7" t="s">
        <v>328</v>
      </c>
    </row>
    <row spans="1:6" r="8">
      <c s="4" r="A8" t="s">
        <v>348</v>
      </c>
      <c s="7" r="C8" t="n">
        <v>1400</v>
      </c>
      <c s="7" r="E8" t="n">
        <v>30800</v>
      </c>
    </row>
    <row spans="1:6" r="9">
      <c s="4" r="A9" t="s">
        <v>350</v>
      </c>
    </row>
    <row spans="1:6" r="10">
      <c s="3" r="A10" t="s">
        <v>328</v>
      </c>
    </row>
    <row spans="1:6" r="11">
      <c s="4" r="A11" t="s">
        <v>348</v>
      </c>
      <c s="7" r="B11" t="n">
        <v>14000</v>
      </c>
    </row>
    <row spans="1:6" r="12">
      <c s="4" r="A12" t="s">
        <v>351</v>
      </c>
    </row>
    <row spans="1:6" r="13">
      <c s="3" r="A13" t="s">
        <v>328</v>
      </c>
    </row>
    <row spans="1:6" r="14">
      <c s="4" r="A14" t="s">
        <v>352</v>
      </c>
      <c s="6" r="B14" t="n">
        <v>19000</v>
      </c>
    </row>
    <row spans="1:6" r="15">
      <c s="4" r="A15" t="s">
        <v>348</v>
      </c>
      <c s="6" r="B15" t="n">
        <v>14700</v>
      </c>
    </row>
    <row spans="1:6" r="16">
      <c s="4" r="A16" t="s">
        <v>353</v>
      </c>
    </row>
    <row spans="1:6" r="17">
      <c s="3" r="A17" t="s">
        <v>328</v>
      </c>
    </row>
    <row spans="1:6" r="18">
      <c s="4" r="A18" t="s">
        <v>348</v>
      </c>
      <c s="7" r="B18" t="n">
        <v>21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4</v>
      </c>
      <c s="2" r="B1" t="s">
        <v>1</v>
      </c>
      <c s="2" r="D1" t="s">
        <v>2</v>
      </c>
    </row>
    <row spans="1:5" r="2">
      <c s="2" r="B2" t="s">
        <v>3</v>
      </c>
      <c s="2" r="C2" t="s">
        <v>26</v>
      </c>
      <c s="2" r="D2" t="s">
        <v>3</v>
      </c>
      <c s="2" r="E2" t="s">
        <v>26</v>
      </c>
    </row>
    <row spans="1:5" r="3">
      <c s="3" r="A3" t="s">
        <v>355</v>
      </c>
    </row>
    <row spans="1:5" r="4">
      <c s="4" r="A4" t="s">
        <v>337</v>
      </c>
      <c s="7" r="B4" t="n">
        <v>200</v>
      </c>
      <c s="7" r="D4" t="n">
        <v>14800</v>
      </c>
    </row>
    <row spans="1:5" r="5">
      <c s="4" r="A5" t="s">
        <v>329</v>
      </c>
      <c s="6" r="B5" t="n">
        <v>14600</v>
      </c>
      <c s="7" r="E5" t="n">
        <v>6300</v>
      </c>
    </row>
    <row spans="1:5" r="6">
      <c s="4" r="A6" t="s">
        <v>348</v>
      </c>
      <c s="6" r="B6" t="n">
        <v>2395</v>
      </c>
      <c s="7" r="C6" t="n">
        <v>2713</v>
      </c>
      <c s="6" r="D6" t="n">
        <v>38021</v>
      </c>
      <c s="6" r="E6" t="n">
        <v>11279</v>
      </c>
    </row>
    <row spans="1:5" r="7">
      <c s="4" r="A7" t="s">
        <v>356</v>
      </c>
      <c s="7" r="B7" t="n">
        <v>600</v>
      </c>
      <c s="7" r="C7" t="n">
        <v>1000</v>
      </c>
      <c s="7" r="D7" t="n">
        <v>3800</v>
      </c>
      <c s="7" r="E7" t="n">
        <v>8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57</v>
      </c>
      <c s="2" r="B1" t="s">
        <v>1</v>
      </c>
      <c s="2" r="D1" t="s">
        <v>2</v>
      </c>
    </row>
    <row spans="1:5" r="2">
      <c s="2" r="B2" t="s">
        <v>3</v>
      </c>
      <c s="2" r="C2" t="s">
        <v>26</v>
      </c>
      <c s="2" r="D2" t="s">
        <v>3</v>
      </c>
      <c s="2" r="E2" t="s">
        <v>26</v>
      </c>
    </row>
    <row spans="1:5" r="3">
      <c s="3" r="A3" t="s">
        <v>358</v>
      </c>
    </row>
    <row spans="1:5" r="4">
      <c s="4" r="A4" t="s">
        <v>359</v>
      </c>
      <c s="4" r="B4" t="s">
        <v>360</v>
      </c>
      <c s="4" r="C4" t="s">
        <v>361</v>
      </c>
      <c s="4" r="D4" t="s">
        <v>362</v>
      </c>
      <c s="4" r="E4" t="s">
        <v>363</v>
      </c>
    </row>
    <row spans="1:5" r="5">
      <c s="4" r="A5" t="s">
        <v>364</v>
      </c>
      <c s="10" r="B5" t="n">
        <v>13.1</v>
      </c>
      <c s="10" r="D5" t="n">
        <v>1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5</v>
      </c>
      <c s="2" r="B1" t="s">
        <v>2</v>
      </c>
    </row>
    <row spans="1:2" r="2">
      <c s="2" r="B2" t="s">
        <v>366</v>
      </c>
    </row>
    <row spans="1:2" r="3">
      <c s="4" r="A3" t="s">
        <v>367</v>
      </c>
    </row>
    <row spans="1:2" r="4">
      <c s="3" r="A4" t="s">
        <v>368</v>
      </c>
    </row>
    <row spans="1:2" r="5">
      <c s="4" r="A5" t="s">
        <v>369</v>
      </c>
      <c s="10" r="B5" t="n">
        <v>2.7</v>
      </c>
    </row>
    <row spans="1:2" r="6">
      <c s="4" r="A6" t="s">
        <v>370</v>
      </c>
    </row>
    <row spans="1:2" r="7">
      <c s="3" r="A7" t="s">
        <v>368</v>
      </c>
    </row>
    <row spans="1:2" r="8">
      <c s="4" r="A8" t="s">
        <v>371</v>
      </c>
      <c s="10" r="B8" t="n">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1</v>
      </c>
      <c s="2" r="D1" t="s">
        <v>2</v>
      </c>
    </row>
    <row spans="1:5" r="2">
      <c s="2" r="B2" t="s">
        <v>3</v>
      </c>
      <c s="2" r="C2" t="s">
        <v>26</v>
      </c>
      <c s="2" r="D2" t="s">
        <v>3</v>
      </c>
      <c s="2" r="E2" t="s">
        <v>26</v>
      </c>
    </row>
    <row spans="1:5" r="3">
      <c s="3" r="A3" t="s">
        <v>373</v>
      </c>
    </row>
    <row spans="1:5" r="4">
      <c s="4" r="A4" t="s">
        <v>46</v>
      </c>
      <c s="7" r="B4" t="n">
        <v>0</v>
      </c>
      <c s="7" r="C4" t="n">
        <v>0</v>
      </c>
      <c s="7" r="D4" t="n">
        <v>0</v>
      </c>
      <c s="7" r="E4" t="n">
        <v>2803</v>
      </c>
    </row>
    <row spans="1:5" r="5">
      <c s="4" r="A5" t="s">
        <v>374</v>
      </c>
    </row>
    <row spans="1:5" r="6">
      <c s="3" r="A6" t="s">
        <v>373</v>
      </c>
    </row>
    <row spans="1:5" r="7">
      <c s="4" r="A7" t="s">
        <v>28</v>
      </c>
      <c s="6" r="E7" t="n">
        <v>53064</v>
      </c>
    </row>
    <row spans="1:5" r="8">
      <c s="4" r="A8" t="s">
        <v>375</v>
      </c>
      <c s="6" r="E8" t="n">
        <v>3358</v>
      </c>
    </row>
    <row spans="1:5" r="9">
      <c s="4" r="A9" t="s">
        <v>376</v>
      </c>
      <c s="6" r="E9" t="n">
        <v>555</v>
      </c>
    </row>
    <row spans="1:5" r="10">
      <c s="4" r="A10" t="s">
        <v>46</v>
      </c>
      <c s="7" r="E10" t="n">
        <v>28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3</v>
      </c>
      <c s="2" r="C1" t="s">
        <v>85</v>
      </c>
    </row>
    <row spans="1:3" r="2">
      <c s="3" r="A2" t="s">
        <v>378</v>
      </c>
    </row>
    <row spans="1:3" r="3">
      <c s="4" r="A3" t="s">
        <v>379</v>
      </c>
      <c s="7" r="B3" t="n">
        <v>28874</v>
      </c>
      <c s="7" r="C3" t="n">
        <v>37144</v>
      </c>
    </row>
    <row spans="1:3" r="4">
      <c s="4" r="A4" t="s">
        <v>380</v>
      </c>
    </row>
    <row spans="1:3" r="5">
      <c s="3" r="A5" t="s">
        <v>378</v>
      </c>
    </row>
    <row spans="1:3" r="6">
      <c s="4" r="A6" t="s">
        <v>379</v>
      </c>
      <c s="6" r="B6" t="n">
        <v>25306</v>
      </c>
      <c s="6" r="C6" t="n">
        <v>33404</v>
      </c>
    </row>
    <row spans="1:3" r="7">
      <c s="4" r="A7" t="s">
        <v>381</v>
      </c>
    </row>
    <row spans="1:3" r="8">
      <c s="3" r="A8" t="s">
        <v>378</v>
      </c>
    </row>
    <row spans="1:3" r="9">
      <c s="4" r="A9" t="s">
        <v>379</v>
      </c>
      <c s="7" r="B9" t="n">
        <v>3568</v>
      </c>
      <c s="7" r="C9" t="n">
        <v>37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v>
      </c>
      <c s="2" r="B1" t="s">
        <v>3</v>
      </c>
      <c s="2" r="C1" t="s">
        <v>85</v>
      </c>
    </row>
    <row spans="1:3" r="2">
      <c s="3" r="A2" t="s">
        <v>127</v>
      </c>
    </row>
    <row spans="1:3" r="3">
      <c s="4" r="A3" t="s">
        <v>128</v>
      </c>
      <c s="8" r="B3" t="n">
        <v>0.01</v>
      </c>
      <c s="8" r="C3" t="n">
        <v>0.01</v>
      </c>
    </row>
    <row spans="1:3" r="4">
      <c s="4" r="A4" t="s">
        <v>129</v>
      </c>
      <c s="6" r="B4" t="n">
        <v>200000000</v>
      </c>
      <c s="6" r="C4" t="n">
        <v>200000000</v>
      </c>
    </row>
    <row spans="1:3" r="5">
      <c s="4" r="A5" t="s">
        <v>130</v>
      </c>
      <c s="6" r="B5" t="n">
        <v>50354014</v>
      </c>
      <c s="6" r="C5" t="n">
        <v>52480630</v>
      </c>
    </row>
    <row spans="1:3" r="6">
      <c s="4" r="A6" t="s">
        <v>131</v>
      </c>
      <c s="6" r="B6" t="n">
        <v>39056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2</v>
      </c>
      <c s="2" r="B1" t="s">
        <v>3</v>
      </c>
      <c s="2" r="C1" t="s">
        <v>85</v>
      </c>
      <c s="2" r="D1" t="s">
        <v>26</v>
      </c>
      <c s="2" r="E1" t="s">
        <v>335</v>
      </c>
    </row>
    <row spans="1:5" r="2">
      <c s="3" r="A2" t="s">
        <v>383</v>
      </c>
    </row>
    <row spans="1:5" r="3">
      <c s="4" r="A3" t="s">
        <v>384</v>
      </c>
      <c s="7" r="B3" t="n">
        <v>65068</v>
      </c>
      <c s="7" r="C3" t="n">
        <v>365192</v>
      </c>
      <c s="7" r="D3" t="n">
        <v>334150</v>
      </c>
      <c s="7" r="E3" t="n">
        <v>218659</v>
      </c>
    </row>
    <row spans="1:5" r="4">
      <c s="4" r="A4" t="s">
        <v>385</v>
      </c>
    </row>
    <row spans="1:5" r="5">
      <c s="3" r="A5" t="s">
        <v>383</v>
      </c>
    </row>
    <row spans="1:5" r="6">
      <c s="4" r="A6" t="s">
        <v>384</v>
      </c>
      <c s="6" r="B6" t="n">
        <v>64107</v>
      </c>
      <c s="6" r="C6" t="n">
        <v>221151</v>
      </c>
    </row>
    <row spans="1:5" r="7">
      <c s="4" r="A7" t="s">
        <v>386</v>
      </c>
    </row>
    <row spans="1:5" r="8">
      <c s="3" r="A8" t="s">
        <v>383</v>
      </c>
    </row>
    <row spans="1:5" r="9">
      <c s="4" r="A9" t="s">
        <v>384</v>
      </c>
      <c s="7" r="B9" t="n">
        <v>961</v>
      </c>
      <c s="7" r="C9" t="n">
        <v>1440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87</v>
      </c>
      <c s="2" r="B1" t="s">
        <v>3</v>
      </c>
      <c s="2" r="C1" t="s">
        <v>85</v>
      </c>
    </row>
    <row spans="1:3" r="2">
      <c s="3" r="A2" t="s">
        <v>388</v>
      </c>
    </row>
    <row spans="1:3" r="3">
      <c s="4" r="A3" t="s">
        <v>389</v>
      </c>
      <c s="7" r="B3" t="n">
        <v>99453</v>
      </c>
      <c s="7" r="C3" t="n">
        <v>901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390</v>
      </c>
      <c s="2" r="B1" t="s">
        <v>2</v>
      </c>
    </row>
    <row spans="1:4" r="2">
      <c s="2" r="B2" t="s">
        <v>3</v>
      </c>
      <c s="2" r="C2" t="s">
        <v>26</v>
      </c>
      <c s="2" r="D2" t="s">
        <v>85</v>
      </c>
    </row>
    <row spans="1:4" r="3">
      <c s="3" r="A3" t="s">
        <v>391</v>
      </c>
    </row>
    <row spans="1:4" r="4">
      <c s="4" r="A4" t="s">
        <v>392</v>
      </c>
      <c s="7" r="B4" t="n">
        <v>3400000</v>
      </c>
      <c s="7" r="C4" t="n">
        <v>2700000</v>
      </c>
    </row>
    <row spans="1:4" r="5">
      <c s="4" r="A5" t="s">
        <v>393</v>
      </c>
    </row>
    <row spans="1:4" r="6">
      <c s="3" r="A6" t="s">
        <v>391</v>
      </c>
    </row>
    <row spans="1:4" r="7">
      <c s="4" r="A7" t="s">
        <v>394</v>
      </c>
      <c s="7" r="B7" t="n">
        <v>161400000</v>
      </c>
      <c s="7" r="D7" t="n">
        <v>74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395</v>
      </c>
      <c s="2" r="B1" t="s">
        <v>2</v>
      </c>
    </row>
    <row spans="1:4" r="2">
      <c s="2" r="B2" t="s">
        <v>3</v>
      </c>
      <c s="2" r="C2" t="s">
        <v>26</v>
      </c>
      <c s="2" r="D2" t="s">
        <v>85</v>
      </c>
    </row>
    <row spans="1:4" r="3">
      <c s="3" r="A3" t="s">
        <v>396</v>
      </c>
    </row>
    <row spans="1:4" r="4">
      <c s="4" r="A4" t="s">
        <v>397</v>
      </c>
      <c s="7" r="B4" t="n">
        <v>3400000</v>
      </c>
      <c s="7" r="C4" t="n">
        <v>2700000</v>
      </c>
    </row>
    <row spans="1:4" r="5">
      <c s="4" r="A5" t="s">
        <v>398</v>
      </c>
    </row>
    <row spans="1:4" r="6">
      <c s="3" r="A6" t="s">
        <v>396</v>
      </c>
    </row>
    <row spans="1:4" r="7">
      <c s="4" r="A7" t="s">
        <v>399</v>
      </c>
      <c s="6" r="B7" t="n">
        <v>5903000</v>
      </c>
      <c s="7" r="D7" t="n">
        <v>1545000</v>
      </c>
    </row>
    <row spans="1:4" r="8">
      <c s="4" r="A8" t="s">
        <v>400</v>
      </c>
    </row>
    <row spans="1:4" r="9">
      <c s="3" r="A9" t="s">
        <v>396</v>
      </c>
    </row>
    <row spans="1:4" r="10">
      <c s="4" r="A10" t="s">
        <v>399</v>
      </c>
      <c s="6" r="B10" t="n">
        <v>64000</v>
      </c>
      <c s="6" r="D10" t="n">
        <v>688000</v>
      </c>
    </row>
    <row spans="1:4" r="11">
      <c s="4" r="A11" t="s">
        <v>401</v>
      </c>
    </row>
    <row spans="1:4" r="12">
      <c s="3" r="A12" t="s">
        <v>396</v>
      </c>
    </row>
    <row spans="1:4" r="13">
      <c s="4" r="A13" t="s">
        <v>402</v>
      </c>
      <c s="6" r="B13" t="n">
        <v>345000</v>
      </c>
      <c s="6" r="D13" t="n">
        <v>17000</v>
      </c>
    </row>
    <row spans="1:4" r="14">
      <c s="4" r="A14" t="s">
        <v>403</v>
      </c>
    </row>
    <row spans="1:4" r="15">
      <c s="3" r="A15" t="s">
        <v>396</v>
      </c>
    </row>
    <row spans="1:4" r="16">
      <c s="4" r="A16" t="s">
        <v>399</v>
      </c>
      <c s="6" r="B16" t="n">
        <v>36000</v>
      </c>
      <c s="6" r="D16" t="n">
        <v>72000</v>
      </c>
    </row>
    <row spans="1:4" r="17">
      <c s="4" r="A17" t="s">
        <v>404</v>
      </c>
    </row>
    <row spans="1:4" r="18">
      <c s="3" r="A18" t="s">
        <v>396</v>
      </c>
    </row>
    <row spans="1:4" r="19">
      <c s="4" r="A19" t="s">
        <v>399</v>
      </c>
      <c s="6" r="B19" t="n">
        <v>6000</v>
      </c>
      <c s="6" r="D19" t="n">
        <v>0</v>
      </c>
    </row>
    <row spans="1:4" r="20">
      <c s="4" r="A20" t="s">
        <v>405</v>
      </c>
    </row>
    <row spans="1:4" r="21">
      <c s="3" r="A21" t="s">
        <v>396</v>
      </c>
    </row>
    <row spans="1:4" r="22">
      <c s="4" r="A22" t="s">
        <v>402</v>
      </c>
      <c s="6" r="B22" t="n">
        <v>196000</v>
      </c>
      <c s="6" r="D22" t="n">
        <v>101000</v>
      </c>
    </row>
    <row spans="1:4" r="23">
      <c s="4" r="A23" t="s">
        <v>393</v>
      </c>
    </row>
    <row spans="1:4" r="24">
      <c s="3" r="A24" t="s">
        <v>396</v>
      </c>
    </row>
    <row spans="1:4" r="25">
      <c s="4" r="A25" t="s">
        <v>394</v>
      </c>
      <c s="7" r="B25" t="n">
        <v>161400000</v>
      </c>
      <c s="7" r="D25" t="n">
        <v>74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3</v>
      </c>
      <c s="2" r="C1" t="s">
        <v>85</v>
      </c>
    </row>
    <row spans="1:3" r="2">
      <c s="3" r="A2" t="s">
        <v>407</v>
      </c>
    </row>
    <row spans="1:3" r="3">
      <c s="4" r="A3" t="s">
        <v>408</v>
      </c>
      <c s="7" r="B3" t="n">
        <v>15272</v>
      </c>
    </row>
    <row spans="1:3" r="4">
      <c s="4" r="A4" t="s">
        <v>409</v>
      </c>
    </row>
    <row spans="1:3" r="5">
      <c s="3" r="A5" t="s">
        <v>407</v>
      </c>
    </row>
    <row spans="1:3" r="6">
      <c s="4" r="A6" t="s">
        <v>408</v>
      </c>
      <c s="6" r="B6" t="n">
        <v>7259</v>
      </c>
    </row>
    <row spans="1:3" r="7">
      <c s="4" r="A7" t="s">
        <v>410</v>
      </c>
    </row>
    <row spans="1:3" r="8">
      <c s="3" r="A8" t="s">
        <v>407</v>
      </c>
    </row>
    <row spans="1:3" r="9">
      <c s="4" r="A9" t="s">
        <v>408</v>
      </c>
      <c s="6" r="B9" t="n">
        <v>1750</v>
      </c>
    </row>
    <row spans="1:3" r="10">
      <c s="4" r="A10" t="s">
        <v>411</v>
      </c>
    </row>
    <row spans="1:3" r="11">
      <c s="3" r="A11" t="s">
        <v>407</v>
      </c>
    </row>
    <row spans="1:3" r="12">
      <c s="4" r="A12" t="s">
        <v>408</v>
      </c>
      <c s="6" r="B12" t="n">
        <v>1152</v>
      </c>
    </row>
    <row spans="1:3" r="13">
      <c s="4" r="A13" t="s">
        <v>412</v>
      </c>
    </row>
    <row spans="1:3" r="14">
      <c s="3" r="A14" t="s">
        <v>407</v>
      </c>
    </row>
    <row spans="1:3" r="15">
      <c s="4" r="A15" t="s">
        <v>408</v>
      </c>
      <c s="6" r="B15" t="n">
        <v>1251</v>
      </c>
    </row>
    <row spans="1:3" r="16">
      <c s="4" r="A16" t="s">
        <v>413</v>
      </c>
    </row>
    <row spans="1:3" r="17">
      <c s="3" r="A17" t="s">
        <v>407</v>
      </c>
    </row>
    <row spans="1:3" r="18">
      <c s="4" r="A18" t="s">
        <v>408</v>
      </c>
      <c s="6" r="B18" t="n">
        <v>3860</v>
      </c>
    </row>
    <row spans="1:3" r="19">
      <c s="4" r="A19" t="s">
        <v>414</v>
      </c>
    </row>
    <row spans="1:3" r="20">
      <c s="3" r="A20" t="s">
        <v>407</v>
      </c>
    </row>
    <row spans="1:3" r="21">
      <c s="4" r="A21" t="s">
        <v>408</v>
      </c>
      <c s="6" r="B21" t="n">
        <v>10161</v>
      </c>
      <c s="7" r="C21" t="n">
        <v>5089</v>
      </c>
    </row>
    <row spans="1:3" r="22">
      <c s="4" r="A22" t="s">
        <v>415</v>
      </c>
    </row>
    <row spans="1:3" r="23">
      <c s="3" r="A23" t="s">
        <v>407</v>
      </c>
    </row>
    <row spans="1:3" r="24">
      <c s="4" r="A24" t="s">
        <v>408</v>
      </c>
      <c s="6" r="B24" t="n">
        <v>7259</v>
      </c>
      <c s="6" r="C24" t="n">
        <v>3996</v>
      </c>
    </row>
    <row spans="1:3" r="25">
      <c s="4" r="A25" t="s">
        <v>416</v>
      </c>
    </row>
    <row spans="1:3" r="26">
      <c s="3" r="A26" t="s">
        <v>407</v>
      </c>
    </row>
    <row spans="1:3" r="27">
      <c s="4" r="A27" t="s">
        <v>408</v>
      </c>
      <c s="6" r="B27" t="n">
        <v>1750</v>
      </c>
      <c s="6" r="C27" t="n">
        <v>0</v>
      </c>
    </row>
    <row spans="1:3" r="28">
      <c s="4" r="A28" t="s">
        <v>417</v>
      </c>
    </row>
    <row spans="1:3" r="29">
      <c s="3" r="A29" t="s">
        <v>407</v>
      </c>
    </row>
    <row spans="1:3" r="30">
      <c s="4" r="A30" t="s">
        <v>408</v>
      </c>
      <c s="6" r="C30" t="n">
        <v>1093</v>
      </c>
    </row>
    <row spans="1:3" r="31">
      <c s="4" r="A31" t="s">
        <v>418</v>
      </c>
    </row>
    <row spans="1:3" r="32">
      <c s="3" r="A32" t="s">
        <v>407</v>
      </c>
    </row>
    <row spans="1:3" r="33">
      <c s="4" r="A33" t="s">
        <v>408</v>
      </c>
      <c s="6" r="C33" t="n">
        <v>0</v>
      </c>
    </row>
    <row spans="1:3" r="34">
      <c s="4" r="A34" t="s">
        <v>419</v>
      </c>
    </row>
    <row spans="1:3" r="35">
      <c s="3" r="A35" t="s">
        <v>407</v>
      </c>
    </row>
    <row spans="1:3" r="36">
      <c s="4" r="A36" t="s">
        <v>408</v>
      </c>
      <c s="6" r="B36" t="n">
        <v>1152</v>
      </c>
    </row>
    <row spans="1:3" r="37">
      <c s="4" r="A37" t="s">
        <v>420</v>
      </c>
    </row>
    <row spans="1:3" r="38">
      <c s="3" r="A38" t="s">
        <v>407</v>
      </c>
    </row>
    <row spans="1:3" r="39">
      <c s="4" r="A39" t="s">
        <v>408</v>
      </c>
      <c s="6" r="C39" t="n">
        <v>0</v>
      </c>
    </row>
    <row spans="1:3" r="40">
      <c s="4" r="A40" t="s">
        <v>421</v>
      </c>
    </row>
    <row spans="1:3" r="41">
      <c s="3" r="A41" t="s">
        <v>407</v>
      </c>
    </row>
    <row spans="1:3" r="42">
      <c s="4" r="A42" t="s">
        <v>422</v>
      </c>
      <c s="6" r="B42" t="n">
        <v>5469</v>
      </c>
      <c s="7" r="C42" t="n">
        <v>2186</v>
      </c>
    </row>
    <row spans="1:3" r="43">
      <c s="4" r="A43" t="s">
        <v>423</v>
      </c>
    </row>
    <row spans="1:3" r="44">
      <c s="3" r="A44" t="s">
        <v>407</v>
      </c>
    </row>
    <row spans="1:3" r="45">
      <c s="4" r="A45" t="s">
        <v>408</v>
      </c>
      <c s="6" r="B45" t="n">
        <v>5111</v>
      </c>
    </row>
    <row spans="1:3" r="46">
      <c s="4" r="A46" t="s">
        <v>424</v>
      </c>
    </row>
    <row spans="1:3" r="47">
      <c s="3" r="A47" t="s">
        <v>407</v>
      </c>
    </row>
    <row spans="1:3" r="48">
      <c s="4" r="A48" t="s">
        <v>408</v>
      </c>
      <c s="6" r="B48" t="n">
        <v>1251</v>
      </c>
    </row>
    <row spans="1:3" r="49">
      <c s="4" r="A49" t="s">
        <v>425</v>
      </c>
    </row>
    <row spans="1:3" r="50">
      <c s="3" r="A50" t="s">
        <v>407</v>
      </c>
    </row>
    <row spans="1:3" r="51">
      <c s="4" r="A51" t="s">
        <v>408</v>
      </c>
      <c s="7" r="B51" t="n">
        <v>38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3</v>
      </c>
      <c s="2" r="C1" t="s">
        <v>85</v>
      </c>
    </row>
    <row spans="1:3" r="2">
      <c s="4" r="A2" t="s">
        <v>421</v>
      </c>
    </row>
    <row spans="1:3" r="3">
      <c s="3" r="A3" t="s">
        <v>427</v>
      </c>
    </row>
    <row spans="1:3" r="4">
      <c s="4" r="A4" t="s">
        <v>422</v>
      </c>
      <c s="7" r="B4" t="n">
        <v>5469</v>
      </c>
      <c s="7" r="C4" t="n">
        <v>21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s="1" r="A1" t="s">
        <v>428</v>
      </c>
      <c s="2" r="B1" t="s">
        <v>1</v>
      </c>
      <c s="2" r="C1" t="s">
        <v>2</v>
      </c>
    </row>
    <row spans="1:4" r="2">
      <c s="2" r="B2" t="s">
        <v>3</v>
      </c>
      <c s="2" r="C2" t="s">
        <v>3</v>
      </c>
      <c s="2" r="D2" t="s">
        <v>26</v>
      </c>
    </row>
    <row spans="1:4" r="3">
      <c s="3" r="A3" t="s">
        <v>429</v>
      </c>
    </row>
    <row spans="1:4" r="4">
      <c s="4" r="A4" t="s">
        <v>430</v>
      </c>
      <c s="7" r="C4" t="n">
        <v>39847</v>
      </c>
      <c s="7" r="D4" t="n">
        <v>37735</v>
      </c>
    </row>
    <row spans="1:4" r="5">
      <c s="4" r="A5" t="s">
        <v>431</v>
      </c>
      <c s="6" r="C5" t="n">
        <v>19201</v>
      </c>
      <c s="6" r="D5" t="n">
        <v>14250</v>
      </c>
    </row>
    <row spans="1:4" r="6">
      <c s="4" r="A6" t="s">
        <v>432</v>
      </c>
      <c s="6" r="C6" t="n">
        <v>-2945</v>
      </c>
      <c s="6" r="D6" t="n">
        <v>-1311</v>
      </c>
    </row>
    <row spans="1:4" r="7">
      <c s="4" r="A7" t="s">
        <v>433</v>
      </c>
      <c s="6" r="C7" t="n">
        <v>-10922</v>
      </c>
      <c s="6" r="D7" t="n">
        <v>-11241</v>
      </c>
    </row>
    <row spans="1:4" r="8">
      <c s="4" r="A8" t="s">
        <v>434</v>
      </c>
      <c s="6" r="C8" t="n">
        <v>-217</v>
      </c>
      <c s="6" r="D8" t="n">
        <v>-790</v>
      </c>
    </row>
    <row spans="1:4" r="9">
      <c s="4" r="A9" t="s">
        <v>435</v>
      </c>
      <c s="7" r="B9" t="n">
        <v>44964</v>
      </c>
      <c s="7" r="C9" t="n">
        <v>44964</v>
      </c>
      <c s="7" r="D9" t="n">
        <v>38643</v>
      </c>
    </row>
    <row spans="1:4" r="10">
      <c s="4" r="A10" t="s">
        <v>436</v>
      </c>
    </row>
    <row spans="1:4" r="11">
      <c s="3" r="A11" t="s">
        <v>429</v>
      </c>
    </row>
    <row spans="1:4" r="12">
      <c s="4" r="A12" t="s">
        <v>431</v>
      </c>
      <c s="7" r="B12" t="n">
        <v>9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37</v>
      </c>
      <c s="2" r="B1" t="s">
        <v>346</v>
      </c>
      <c s="2" r="C1" t="s">
        <v>1</v>
      </c>
      <c s="2" r="E1" t="s">
        <v>2</v>
      </c>
    </row>
    <row spans="1:6" r="2">
      <c s="2" r="B2" t="s">
        <v>438</v>
      </c>
      <c s="2" r="C2" t="s">
        <v>3</v>
      </c>
      <c s="2" r="D2" t="s">
        <v>26</v>
      </c>
      <c s="2" r="E2" t="s">
        <v>3</v>
      </c>
      <c s="2" r="F2" t="s">
        <v>26</v>
      </c>
    </row>
    <row spans="1:6" r="3">
      <c s="3" r="A3" t="s">
        <v>266</v>
      </c>
    </row>
    <row spans="1:6" r="4">
      <c s="4" r="A4" t="s">
        <v>439</v>
      </c>
      <c s="7" r="B4" t="n">
        <v>1800</v>
      </c>
    </row>
    <row spans="1:6" r="5">
      <c s="4" r="A5" t="s">
        <v>440</v>
      </c>
      <c s="7" r="C5" t="n">
        <v>1100</v>
      </c>
    </row>
    <row spans="1:6" r="6">
      <c s="4" r="A6" t="s">
        <v>320</v>
      </c>
      <c s="7" r="C6" t="n">
        <v>644</v>
      </c>
      <c s="7" r="D6" t="n">
        <v>0</v>
      </c>
      <c s="7" r="E6" t="n">
        <v>30544</v>
      </c>
      <c s="7" r="F6" t="n">
        <v>0</v>
      </c>
    </row>
    <row spans="1:6" r="7">
      <c s="4" r="A7" t="s">
        <v>441</v>
      </c>
      <c s="4" r="C7" t="s">
        <v>442</v>
      </c>
      <c s="4" r="E7" t="s">
        <v>442</v>
      </c>
    </row>
    <row spans="1:6" r="8">
      <c s="4" r="A8" t="s">
        <v>443</v>
      </c>
    </row>
    <row spans="1:6" r="9">
      <c s="3" r="A9" t="s">
        <v>266</v>
      </c>
    </row>
    <row spans="1:6" r="10">
      <c s="4" r="A10" t="s">
        <v>444</v>
      </c>
      <c s="7" r="C10" t="n">
        <v>548</v>
      </c>
      <c s="6" r="D10" t="n">
        <v>2555</v>
      </c>
      <c s="7" r="E10" t="n">
        <v>1137</v>
      </c>
      <c s="6" r="F10" t="n">
        <v>9329</v>
      </c>
    </row>
    <row spans="1:6" r="11">
      <c s="4" r="A11" t="s">
        <v>445</v>
      </c>
      <c s="6" r="C11" t="n">
        <v>10086</v>
      </c>
      <c s="6" r="D11" t="n">
        <v>12253</v>
      </c>
      <c s="6" r="E11" t="n">
        <v>30890</v>
      </c>
      <c s="6" r="F11" t="n">
        <v>36017</v>
      </c>
    </row>
    <row spans="1:6" r="12">
      <c s="4" r="A12" t="s">
        <v>446</v>
      </c>
      <c s="6" r="C12" t="n">
        <v>-15925</v>
      </c>
      <c s="6" r="D12" t="n">
        <v>-16631</v>
      </c>
      <c s="6" r="E12" t="n">
        <v>-46107</v>
      </c>
      <c s="6" r="F12" t="n">
        <v>-49986</v>
      </c>
    </row>
    <row spans="1:6" r="13">
      <c s="4" r="A13" t="s">
        <v>447</v>
      </c>
      <c s="6" r="C13" t="n">
        <v>81</v>
      </c>
      <c s="6" r="D13" t="n">
        <v>99</v>
      </c>
      <c s="6" r="E13" t="n">
        <v>335</v>
      </c>
      <c s="6" r="F13" t="n">
        <v>299</v>
      </c>
    </row>
    <row spans="1:6" r="14">
      <c s="4" r="A14" t="s">
        <v>320</v>
      </c>
      <c s="6" r="C14" t="n">
        <v>645</v>
      </c>
      <c s="6" r="D14" t="n">
        <v>0</v>
      </c>
      <c s="6" r="E14" t="n">
        <v>30545</v>
      </c>
      <c s="6" r="F14" t="n">
        <v>0</v>
      </c>
    </row>
    <row spans="1:6" r="15">
      <c s="4" r="A15" t="s">
        <v>448</v>
      </c>
      <c s="6" r="C15" t="n">
        <v>-4565</v>
      </c>
      <c s="6" r="D15" t="n">
        <v>-1724</v>
      </c>
      <c s="6" r="E15" t="n">
        <v>16800</v>
      </c>
      <c s="6" r="F15" t="n">
        <v>-4341</v>
      </c>
    </row>
    <row spans="1:6" r="16">
      <c s="4" r="A16" t="s">
        <v>449</v>
      </c>
    </row>
    <row spans="1:6" r="17">
      <c s="3" r="A17" t="s">
        <v>266</v>
      </c>
    </row>
    <row spans="1:6" r="18">
      <c s="4" r="A18" t="s">
        <v>444</v>
      </c>
      <c s="6" r="C18" t="n">
        <v>6</v>
      </c>
      <c s="6" r="D18" t="n">
        <v>0</v>
      </c>
      <c s="6" r="E18" t="n">
        <v>18</v>
      </c>
      <c s="6" r="F18" t="n">
        <v>0</v>
      </c>
    </row>
    <row spans="1:6" r="19">
      <c s="4" r="A19" t="s">
        <v>445</v>
      </c>
      <c s="6" r="C19" t="n">
        <v>206</v>
      </c>
      <c s="6" r="D19" t="n">
        <v>249</v>
      </c>
      <c s="6" r="E19" t="n">
        <v>629</v>
      </c>
      <c s="6" r="F19" t="n">
        <v>748</v>
      </c>
    </row>
    <row spans="1:6" r="20">
      <c s="4" r="A20" t="s">
        <v>446</v>
      </c>
      <c s="6" r="C20" t="n">
        <v>0</v>
      </c>
      <c s="6" r="D20" t="n">
        <v>0</v>
      </c>
      <c s="6" r="E20" t="n">
        <v>0</v>
      </c>
      <c s="6" r="F20" t="n">
        <v>0</v>
      </c>
    </row>
    <row spans="1:6" r="21">
      <c s="4" r="A21" t="s">
        <v>447</v>
      </c>
      <c s="6" r="C21" t="n">
        <v>0</v>
      </c>
      <c s="6" r="D21" t="n">
        <v>0</v>
      </c>
      <c s="6" r="E21" t="n">
        <v>0</v>
      </c>
      <c s="6" r="F21" t="n">
        <v>0</v>
      </c>
    </row>
    <row spans="1:6" r="22">
      <c s="4" r="A22" t="s">
        <v>320</v>
      </c>
      <c s="6" r="E22" t="n">
        <v>0</v>
      </c>
    </row>
    <row spans="1:6" r="23">
      <c s="4" r="A23" t="s">
        <v>448</v>
      </c>
      <c s="6" r="C23" t="n">
        <v>212</v>
      </c>
      <c s="6" r="D23" t="n">
        <v>249</v>
      </c>
      <c s="6" r="E23" t="n">
        <v>647</v>
      </c>
      <c s="6" r="F23" t="n">
        <v>748</v>
      </c>
    </row>
    <row spans="1:6" r="24">
      <c s="4" r="A24" t="s">
        <v>30</v>
      </c>
    </row>
    <row spans="1:6" r="25">
      <c s="3" r="A25" t="s">
        <v>266</v>
      </c>
    </row>
    <row spans="1:6" r="26">
      <c s="4" r="A26" t="s">
        <v>320</v>
      </c>
      <c s="6" r="C26" t="n">
        <v>580</v>
      </c>
      <c s="6" r="D26" t="n">
        <v>0</v>
      </c>
      <c s="6" r="E26" t="n">
        <v>30079</v>
      </c>
      <c s="6" r="F26" t="n">
        <v>0</v>
      </c>
    </row>
    <row spans="1:6" r="27">
      <c s="4" r="A27" t="s">
        <v>326</v>
      </c>
    </row>
    <row spans="1:6" r="28">
      <c s="3" r="A28" t="s">
        <v>266</v>
      </c>
    </row>
    <row spans="1:6" r="29">
      <c s="4" r="A29" t="s">
        <v>320</v>
      </c>
      <c s="7" r="C29" t="n">
        <v>64</v>
      </c>
      <c s="7" r="D29" t="n">
        <v>0</v>
      </c>
      <c s="7" r="E29" t="n">
        <v>465</v>
      </c>
      <c s="7" r="F29" t="n">
        <v>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1</v>
      </c>
      <c s="2" r="D1" t="s">
        <v>2</v>
      </c>
    </row>
    <row spans="1:5" r="2">
      <c s="2" r="B2" t="s">
        <v>3</v>
      </c>
      <c s="2" r="C2" t="s">
        <v>26</v>
      </c>
      <c s="2" r="D2" t="s">
        <v>3</v>
      </c>
      <c s="2" r="E2" t="s">
        <v>26</v>
      </c>
    </row>
    <row spans="1:5" r="3">
      <c s="3" r="A3" t="s">
        <v>266</v>
      </c>
    </row>
    <row spans="1:5" r="4">
      <c s="4" r="A4" t="s">
        <v>451</v>
      </c>
      <c s="10" r="B4" t="n">
        <v>1.1</v>
      </c>
    </row>
    <row spans="1:5" r="5">
      <c s="4" r="A5" t="s">
        <v>320</v>
      </c>
      <c s="10" r="D5" t="n">
        <v>27.5</v>
      </c>
    </row>
    <row spans="1:5" r="6">
      <c s="4" r="A6" t="s">
        <v>441</v>
      </c>
      <c s="4" r="B6" t="s">
        <v>442</v>
      </c>
      <c s="4" r="D6" t="s">
        <v>442</v>
      </c>
    </row>
    <row spans="1:5" r="7">
      <c s="4" r="A7" t="s">
        <v>452</v>
      </c>
      <c s="10" r="B7" t="n">
        <v>1.8</v>
      </c>
      <c s="10" r="C7" t="n">
        <v>0.2</v>
      </c>
      <c s="10" r="D7" t="n">
        <v>4.4</v>
      </c>
      <c s="10" r="E7" t="n">
        <v>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5"/>
    <col customWidth="1" max="7" min="7" width="14"/>
  </cols>
  <sheetData>
    <row spans="1:7" r="1">
      <c s="1" r="A1" t="s">
        <v>453</v>
      </c>
      <c s="2" r="B1" t="s">
        <v>346</v>
      </c>
      <c s="2" r="D1" t="s">
        <v>1</v>
      </c>
      <c s="2" r="F1" t="s">
        <v>2</v>
      </c>
    </row>
    <row spans="1:7" r="2">
      <c s="2" r="B2" t="s">
        <v>3</v>
      </c>
      <c s="2" r="C2" t="s">
        <v>438</v>
      </c>
      <c s="2" r="D2" t="s">
        <v>3</v>
      </c>
      <c s="2" r="E2" t="s">
        <v>26</v>
      </c>
      <c s="2" r="F2" t="s">
        <v>3</v>
      </c>
      <c s="2" r="G2" t="s">
        <v>26</v>
      </c>
    </row>
    <row spans="1:7" r="3">
      <c s="3" r="A3" t="s">
        <v>454</v>
      </c>
    </row>
    <row spans="1:7" r="4">
      <c s="4" r="A4" t="s">
        <v>455</v>
      </c>
      <c s="7" r="B4" t="n">
        <v>100</v>
      </c>
    </row>
    <row spans="1:7" r="5">
      <c s="4" r="A5" t="s">
        <v>456</v>
      </c>
      <c s="7" r="C5" t="n">
        <v>1800</v>
      </c>
    </row>
    <row spans="1:7" r="6">
      <c s="4" r="A6" t="s">
        <v>451</v>
      </c>
      <c s="7" r="D6" t="n">
        <v>1100</v>
      </c>
    </row>
    <row spans="1:7" r="7">
      <c s="4" r="A7" t="s">
        <v>318</v>
      </c>
      <c s="7" r="D7" t="n">
        <v>644</v>
      </c>
      <c s="7" r="E7" t="n">
        <v>0</v>
      </c>
      <c s="7" r="F7" t="n">
        <v>30544</v>
      </c>
      <c s="7" r="G7" t="n">
        <v>0</v>
      </c>
    </row>
    <row spans="1:7" r="8">
      <c s="4" r="A8" t="s">
        <v>441</v>
      </c>
      <c s="4" r="B8" t="s">
        <v>442</v>
      </c>
      <c s="4" r="D8" t="s">
        <v>442</v>
      </c>
      <c s="4" r="F8" t="s">
        <v>442</v>
      </c>
    </row>
    <row spans="1:7" r="9">
      <c s="4" r="A9" t="s">
        <v>457</v>
      </c>
    </row>
    <row spans="1:7" r="10">
      <c s="3" r="A10" t="s">
        <v>454</v>
      </c>
    </row>
    <row spans="1:7" r="11">
      <c s="4" r="A11" t="s">
        <v>318</v>
      </c>
      <c s="7" r="D11" t="n">
        <v>645</v>
      </c>
      <c s="7" r="E11" t="n">
        <v>0</v>
      </c>
      <c s="7" r="F11" t="n">
        <v>30545</v>
      </c>
      <c s="7" r="G11"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2</v>
      </c>
    </row>
    <row spans="1:3" r="2">
      <c s="2" r="B2" t="s">
        <v>3</v>
      </c>
      <c s="2" r="C2" t="s">
        <v>26</v>
      </c>
    </row>
    <row spans="1:3" r="3">
      <c s="3" r="A3" t="s">
        <v>133</v>
      </c>
    </row>
    <row spans="1:3" r="4">
      <c s="4" r="A4" t="s">
        <v>47</v>
      </c>
      <c s="7" r="B4" t="n">
        <v>-43796</v>
      </c>
      <c s="7" r="C4" t="n">
        <v>24567</v>
      </c>
    </row>
    <row spans="1:3" r="5">
      <c s="3" r="A5" t="s">
        <v>134</v>
      </c>
    </row>
    <row spans="1:3" r="6">
      <c s="4" r="A6" t="s">
        <v>135</v>
      </c>
      <c s="6" r="B6" t="n">
        <v>27413</v>
      </c>
      <c s="6" r="C6" t="n">
        <v>28885</v>
      </c>
    </row>
    <row spans="1:3" r="7">
      <c s="4" r="A7" t="s">
        <v>136</v>
      </c>
      <c s="6" r="B7" t="n">
        <v>-4887</v>
      </c>
      <c s="6" r="C7" t="n">
        <v>57</v>
      </c>
    </row>
    <row spans="1:3" r="8">
      <c s="4" r="A8" t="s">
        <v>137</v>
      </c>
      <c s="6" r="B8" t="n">
        <v>14906</v>
      </c>
      <c s="6" r="C8" t="n">
        <v>11335</v>
      </c>
    </row>
    <row spans="1:3" r="9">
      <c s="4" r="A9" t="s">
        <v>138</v>
      </c>
      <c s="6" r="C9" t="n">
        <v>7832</v>
      </c>
    </row>
    <row spans="1:3" r="10">
      <c s="4" r="A10" t="s">
        <v>139</v>
      </c>
      <c s="6" r="B10" t="n">
        <v>-7613</v>
      </c>
      <c s="6" r="C10" t="n">
        <v>-1485</v>
      </c>
    </row>
    <row spans="1:3" r="11">
      <c s="4" r="A11" t="s">
        <v>140</v>
      </c>
      <c s="6" r="B11" t="n">
        <v>30646</v>
      </c>
      <c s="6" r="C11" t="n">
        <v>300</v>
      </c>
    </row>
    <row spans="1:3" r="12">
      <c s="4" r="A12" t="s">
        <v>141</v>
      </c>
      <c s="6" r="B12" t="n">
        <v>13899</v>
      </c>
      <c s="6" r="C12" t="n">
        <v>2482</v>
      </c>
    </row>
    <row spans="1:3" r="13">
      <c s="3" r="A13" t="s">
        <v>142</v>
      </c>
    </row>
    <row spans="1:3" r="14">
      <c s="4" r="A14" t="s">
        <v>143</v>
      </c>
      <c s="6" r="B14" t="n">
        <v>49082</v>
      </c>
      <c s="6" r="C14" t="n">
        <v>-23247</v>
      </c>
    </row>
    <row spans="1:3" r="15">
      <c s="4" r="A15" t="s">
        <v>144</v>
      </c>
      <c s="6" r="B15" t="n">
        <v>-15000</v>
      </c>
      <c s="6" r="C15" t="n">
        <v>0</v>
      </c>
    </row>
    <row spans="1:3" r="16">
      <c s="4" r="A16" t="s">
        <v>145</v>
      </c>
      <c s="6" r="B16" t="n">
        <v>-53983</v>
      </c>
      <c s="6" r="C16" t="n">
        <v>48549</v>
      </c>
    </row>
    <row spans="1:3" r="17">
      <c s="4" r="A17" t="s">
        <v>92</v>
      </c>
      <c s="6" r="B17" t="n">
        <v>-7990</v>
      </c>
      <c s="6" r="C17" t="n">
        <v>528</v>
      </c>
    </row>
    <row spans="1:3" r="18">
      <c s="4" r="A18" t="s">
        <v>66</v>
      </c>
      <c s="6" r="B18" t="n">
        <v>6296</v>
      </c>
      <c s="6" r="C18" t="n">
        <v>-12235</v>
      </c>
    </row>
    <row spans="1:3" r="19">
      <c s="4" r="A19" t="s">
        <v>106</v>
      </c>
      <c s="6" r="B19" t="n">
        <v>-32390</v>
      </c>
      <c s="6" r="C19" t="n">
        <v>-7823</v>
      </c>
    </row>
    <row spans="1:3" r="20">
      <c s="4" r="A20" t="s">
        <v>146</v>
      </c>
      <c s="6" r="B20" t="n">
        <v>-3733</v>
      </c>
      <c s="6" r="C20" t="n">
        <v>26872</v>
      </c>
    </row>
    <row spans="1:3" r="21">
      <c s="4" r="A21" t="s">
        <v>147</v>
      </c>
      <c s="6" r="B21" t="n">
        <v>-21206</v>
      </c>
      <c s="6" r="C21" t="n">
        <v>-7075</v>
      </c>
    </row>
    <row spans="1:3" r="22">
      <c s="4" r="A22" t="s">
        <v>148</v>
      </c>
      <c s="6" r="B22" t="n">
        <v>8601</v>
      </c>
      <c s="6" r="C22" t="n">
        <v>-6494</v>
      </c>
    </row>
    <row spans="1:3" r="23">
      <c s="4" r="A23" t="s">
        <v>149</v>
      </c>
      <c s="6" r="B23" t="n">
        <v>-39755</v>
      </c>
      <c s="6" r="C23" t="n">
        <v>93048</v>
      </c>
    </row>
    <row spans="1:3" r="24">
      <c s="3" r="A24" t="s">
        <v>150</v>
      </c>
    </row>
    <row spans="1:3" r="25">
      <c s="4" r="A25" t="s">
        <v>151</v>
      </c>
      <c s="6" r="B25" t="n">
        <v>8270</v>
      </c>
      <c s="6" r="C25" t="n">
        <v>1627</v>
      </c>
    </row>
    <row spans="1:3" r="26">
      <c s="4" r="A26" t="s">
        <v>152</v>
      </c>
      <c s="6" r="B26" t="n">
        <v>-20376</v>
      </c>
      <c s="6" r="C26" t="n">
        <v>-21931</v>
      </c>
    </row>
    <row spans="1:3" r="27">
      <c s="4" r="A27" t="s">
        <v>153</v>
      </c>
      <c s="6" r="B27" t="n">
        <v>-142980</v>
      </c>
      <c s="6" r="C27" t="n">
        <v>0</v>
      </c>
    </row>
    <row spans="1:3" r="28">
      <c s="4" r="A28" t="s">
        <v>154</v>
      </c>
      <c s="6" r="B28" t="n">
        <v>-26220</v>
      </c>
      <c s="6" r="C28" t="n">
        <v>0</v>
      </c>
    </row>
    <row spans="1:3" r="29">
      <c s="4" r="A29" t="s">
        <v>155</v>
      </c>
      <c s="6" r="B29" t="n">
        <v>-30738</v>
      </c>
      <c s="6" r="C29" t="n">
        <v>-9935</v>
      </c>
    </row>
    <row spans="1:3" r="30">
      <c s="4" r="A30" t="s">
        <v>156</v>
      </c>
      <c s="6" r="B30" t="n">
        <v>20986</v>
      </c>
      <c s="6" r="C30" t="n">
        <v>5997</v>
      </c>
    </row>
    <row spans="1:3" r="31">
      <c s="4" r="A31" t="s">
        <v>157</v>
      </c>
      <c s="6" r="B31" t="n">
        <v>-556</v>
      </c>
      <c s="6" r="C31" t="n">
        <v>-796</v>
      </c>
    </row>
    <row spans="1:3" r="32">
      <c s="4" r="A32" t="s">
        <v>158</v>
      </c>
      <c s="6" r="B32" t="n">
        <v>-191614</v>
      </c>
      <c s="6" r="C32" t="n">
        <v>-25038</v>
      </c>
    </row>
    <row spans="1:3" r="33">
      <c s="3" r="A33" t="s">
        <v>159</v>
      </c>
    </row>
    <row spans="1:3" r="34">
      <c s="4" r="A34" t="s">
        <v>160</v>
      </c>
      <c s="6" r="B34" t="n">
        <v>75465</v>
      </c>
      <c s="6" r="C34" t="n">
        <v>0</v>
      </c>
    </row>
    <row spans="1:3" r="35">
      <c s="4" r="A35" t="s">
        <v>161</v>
      </c>
      <c s="6" r="B35" t="n">
        <v>-42248</v>
      </c>
      <c s="6" r="C35" t="n">
        <v>0</v>
      </c>
    </row>
    <row spans="1:3" r="36">
      <c s="4" r="A36" t="s">
        <v>162</v>
      </c>
      <c s="6" r="B36" t="n">
        <v>-18289</v>
      </c>
      <c s="6" r="C36" t="n">
        <v>0</v>
      </c>
    </row>
    <row spans="1:3" r="37">
      <c s="4" r="A37" t="s">
        <v>163</v>
      </c>
      <c s="6" r="B37" t="n">
        <v>0</v>
      </c>
      <c s="6" r="C37" t="n">
        <v>80589</v>
      </c>
    </row>
    <row spans="1:3" r="38">
      <c s="4" r="A38" t="s">
        <v>164</v>
      </c>
      <c s="6" r="B38" t="n">
        <v>-78391</v>
      </c>
      <c s="6" r="C38" t="n">
        <v>-1275</v>
      </c>
    </row>
    <row spans="1:3" r="39">
      <c s="4" r="A39" t="s">
        <v>157</v>
      </c>
      <c s="6" r="B39" t="n">
        <v>-1166</v>
      </c>
      <c s="6" r="C39" t="n">
        <v>-256</v>
      </c>
    </row>
    <row spans="1:3" r="40">
      <c s="4" r="A40" t="s">
        <v>165</v>
      </c>
      <c s="6" r="B40" t="n">
        <v>-64629</v>
      </c>
      <c s="6" r="C40" t="n">
        <v>79058</v>
      </c>
    </row>
    <row spans="1:3" r="41">
      <c s="4" r="A41" t="s">
        <v>166</v>
      </c>
      <c s="6" r="B41" t="n">
        <v>-4126</v>
      </c>
      <c s="6" r="C41" t="n">
        <v>-6360</v>
      </c>
    </row>
    <row spans="1:3" r="42">
      <c s="4" r="A42" t="s">
        <v>167</v>
      </c>
      <c s="6" r="B42" t="n">
        <v>-300124</v>
      </c>
      <c s="6" r="C42" t="n">
        <v>140708</v>
      </c>
    </row>
    <row spans="1:3" r="43">
      <c s="3" r="A43" t="s">
        <v>168</v>
      </c>
    </row>
    <row spans="1:3" r="44">
      <c s="4" r="A44" t="s">
        <v>169</v>
      </c>
      <c s="6" r="B44" t="n">
        <v>0</v>
      </c>
      <c s="6" r="C44" t="n">
        <v>-25194</v>
      </c>
    </row>
    <row spans="1:3" r="45">
      <c s="4" r="A45" t="s">
        <v>170</v>
      </c>
      <c s="6" r="B45" t="n">
        <v>0</v>
      </c>
      <c s="6" r="C45" t="n">
        <v>-23</v>
      </c>
    </row>
    <row spans="1:3" r="46">
      <c s="4" r="A46" t="s">
        <v>171</v>
      </c>
      <c s="6" r="B46" t="n">
        <v>0</v>
      </c>
      <c s="6" r="C46" t="n">
        <v>-25217</v>
      </c>
    </row>
    <row spans="1:3" r="47">
      <c s="4" r="A47" t="s">
        <v>172</v>
      </c>
      <c s="6" r="B47" t="n">
        <v>-300124</v>
      </c>
      <c s="6" r="C47" t="n">
        <v>115491</v>
      </c>
    </row>
    <row spans="1:3" r="48">
      <c s="4" r="A48" t="s">
        <v>173</v>
      </c>
      <c s="6" r="B48" t="n">
        <v>365192</v>
      </c>
      <c s="6" r="C48" t="n">
        <v>218659</v>
      </c>
    </row>
    <row spans="1:3" r="49">
      <c s="4" r="A49" t="s">
        <v>174</v>
      </c>
      <c s="7" r="B49" t="n">
        <v>65068</v>
      </c>
      <c s="7" r="C49" t="n">
        <v>334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3</v>
      </c>
      <c s="2" r="C1" t="s">
        <v>85</v>
      </c>
    </row>
    <row spans="1:3" r="2">
      <c s="3" r="A2" t="s">
        <v>459</v>
      </c>
    </row>
    <row spans="1:3" r="3">
      <c s="4" r="A3" t="s">
        <v>460</v>
      </c>
      <c s="4" r="B3" t="s">
        <v>461</v>
      </c>
    </row>
    <row spans="1:3" r="4">
      <c s="4" r="A4" t="s">
        <v>462</v>
      </c>
      <c s="7" r="B4" t="n">
        <v>248400000</v>
      </c>
      <c s="7" r="C4" t="n">
        <v>193100000</v>
      </c>
    </row>
    <row spans="1:3" r="5">
      <c s="4" r="A5" t="s">
        <v>463</v>
      </c>
    </row>
    <row spans="1:3" r="6">
      <c s="3" r="A6" t="s">
        <v>459</v>
      </c>
    </row>
    <row spans="1:3" r="7">
      <c s="4" r="A7" t="s">
        <v>464</v>
      </c>
      <c s="6" r="B7" t="n">
        <v>34100000</v>
      </c>
    </row>
    <row spans="1:3" r="8">
      <c s="4" r="A8" t="s">
        <v>465</v>
      </c>
    </row>
    <row spans="1:3" r="9">
      <c s="3" r="A9" t="s">
        <v>459</v>
      </c>
    </row>
    <row spans="1:3" r="10">
      <c s="4" r="A10" t="s">
        <v>462</v>
      </c>
      <c s="6" r="B10" t="n">
        <v>91200000</v>
      </c>
      <c s="7" r="C10" t="n">
        <v>109600000</v>
      </c>
    </row>
    <row spans="1:3" r="11">
      <c s="4" r="A11" t="s">
        <v>466</v>
      </c>
      <c s="6" r="B11" t="n">
        <v>203800000</v>
      </c>
    </row>
    <row spans="1:3" r="12">
      <c s="4" r="A12" t="s">
        <v>467</v>
      </c>
    </row>
    <row spans="1:3" r="13">
      <c s="3" r="A13" t="s">
        <v>459</v>
      </c>
    </row>
    <row spans="1:3" r="14">
      <c s="4" r="A14" t="s">
        <v>468</v>
      </c>
      <c s="6" r="B14" t="n">
        <v>12800000</v>
      </c>
    </row>
    <row spans="1:3" r="15">
      <c s="4" r="A15" t="s">
        <v>469</v>
      </c>
      <c s="7" r="B15" t="n">
        <v>10603000</v>
      </c>
    </row>
    <row spans="1:3" r="16">
      <c s="4" r="A16" t="s">
        <v>460</v>
      </c>
      <c s="4" r="B16" t="s">
        <v>4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471</v>
      </c>
      <c s="2" r="B1" t="s">
        <v>472</v>
      </c>
    </row>
    <row spans="1:2" r="2">
      <c s="4" r="A2" t="s">
        <v>473</v>
      </c>
    </row>
    <row spans="1:2" r="3">
      <c s="3" r="A3" t="s">
        <v>474</v>
      </c>
    </row>
    <row spans="1:2" r="4">
      <c s="4" r="A4" t="s">
        <v>475</v>
      </c>
      <c s="10" r="B4" t="n">
        <v>2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6</v>
      </c>
      <c s="2" r="B1" t="s">
        <v>2</v>
      </c>
    </row>
    <row spans="1:3" r="2">
      <c s="2" r="B2" t="s">
        <v>3</v>
      </c>
      <c s="2" r="C2" t="s">
        <v>26</v>
      </c>
    </row>
    <row spans="1:3" r="3">
      <c s="3" r="A3" t="s">
        <v>477</v>
      </c>
    </row>
    <row spans="1:3" r="4">
      <c s="4" r="A4" t="s">
        <v>478</v>
      </c>
      <c s="7" r="B4" t="n">
        <v>11289</v>
      </c>
      <c s="7" r="C4" t="n">
        <v>4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9</v>
      </c>
      <c s="2" r="B1" t="s">
        <v>2</v>
      </c>
    </row>
    <row spans="1:3" r="2">
      <c s="2" r="B2" t="s">
        <v>3</v>
      </c>
      <c s="2" r="C2" t="s">
        <v>26</v>
      </c>
    </row>
    <row spans="1:3" r="3">
      <c s="3" r="A3" t="s">
        <v>480</v>
      </c>
    </row>
    <row spans="1:3" r="4">
      <c s="4" r="A4" t="s">
        <v>481</v>
      </c>
      <c s="7" r="B4" t="n">
        <v>2543</v>
      </c>
      <c s="7" r="C4" t="n">
        <v>15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82</v>
      </c>
      <c s="2" r="B1" t="s">
        <v>346</v>
      </c>
      <c s="2" r="C1" t="s">
        <v>1</v>
      </c>
      <c s="2" r="E1" t="s">
        <v>2</v>
      </c>
    </row>
    <row spans="1:6" r="2">
      <c s="2" r="B2" t="s">
        <v>347</v>
      </c>
      <c s="2" r="C2" t="s">
        <v>3</v>
      </c>
      <c s="2" r="D2" t="s">
        <v>26</v>
      </c>
      <c s="2" r="E2" t="s">
        <v>3</v>
      </c>
      <c s="2" r="F2" t="s">
        <v>26</v>
      </c>
    </row>
    <row spans="1:6" r="3">
      <c s="3" r="A3" t="s">
        <v>483</v>
      </c>
    </row>
    <row spans="1:6" r="4">
      <c s="4" r="A4" t="s">
        <v>348</v>
      </c>
      <c s="7" r="C4" t="n">
        <v>2395</v>
      </c>
      <c s="7" r="D4" t="n">
        <v>2713</v>
      </c>
      <c s="7" r="E4" t="n">
        <v>38021</v>
      </c>
      <c s="7" r="F4" t="n">
        <v>11279</v>
      </c>
    </row>
    <row spans="1:6" r="5">
      <c s="4" r="A5" t="s">
        <v>367</v>
      </c>
    </row>
    <row spans="1:6" r="6">
      <c s="3" r="A6" t="s">
        <v>483</v>
      </c>
    </row>
    <row spans="1:6" r="7">
      <c s="4" r="A7" t="s">
        <v>484</v>
      </c>
      <c s="6" r="D7" t="n">
        <v>286</v>
      </c>
      <c s="6" r="F7" t="n">
        <v>911</v>
      </c>
    </row>
    <row spans="1:6" r="8">
      <c s="4" r="A8" t="s">
        <v>485</v>
      </c>
      <c s="7" r="D8" t="n">
        <v>17332</v>
      </c>
      <c s="7" r="F8" t="n">
        <v>35343</v>
      </c>
    </row>
    <row spans="1:6" r="9">
      <c s="4" r="A9" t="s">
        <v>350</v>
      </c>
    </row>
    <row spans="1:6" r="10">
      <c s="3" r="A10" t="s">
        <v>483</v>
      </c>
    </row>
    <row spans="1:6" r="11">
      <c s="4" r="A11" t="s">
        <v>348</v>
      </c>
      <c s="7" r="B11" t="n">
        <v>140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86</v>
      </c>
      <c s="2" r="B1" t="s">
        <v>1</v>
      </c>
      <c s="2" r="C1" t="s">
        <v>2</v>
      </c>
    </row>
    <row spans="1:4" r="2">
      <c s="2" r="B2" t="s">
        <v>26</v>
      </c>
      <c s="2" r="C2" t="s">
        <v>3</v>
      </c>
      <c s="2" r="D2" t="s">
        <v>26</v>
      </c>
    </row>
    <row spans="1:4" r="3">
      <c s="3" r="A3" t="s">
        <v>483</v>
      </c>
    </row>
    <row spans="1:4" r="4">
      <c s="4" r="A4" t="s">
        <v>487</v>
      </c>
      <c s="7" r="C4" t="n">
        <v>-1166</v>
      </c>
      <c s="7" r="D4" t="n">
        <v>-256</v>
      </c>
    </row>
    <row spans="1:4" r="5">
      <c s="4" r="A5" t="s">
        <v>367</v>
      </c>
    </row>
    <row spans="1:4" r="6">
      <c s="3" r="A6" t="s">
        <v>483</v>
      </c>
    </row>
    <row spans="1:4" r="7">
      <c s="4" r="A7" t="s">
        <v>484</v>
      </c>
      <c s="7" r="B7" t="n">
        <v>286</v>
      </c>
      <c s="6" r="D7" t="n">
        <v>911</v>
      </c>
    </row>
    <row spans="1:4" r="8">
      <c s="4" r="A8" t="s">
        <v>488</v>
      </c>
      <c s="7" r="B8" t="n">
        <v>17332</v>
      </c>
      <c s="6" r="D8" t="n">
        <v>35343</v>
      </c>
    </row>
    <row spans="1:4" r="9">
      <c s="4" r="A9" t="s">
        <v>489</v>
      </c>
      <c s="6" r="D9" t="n">
        <v>11872</v>
      </c>
    </row>
    <row spans="1:4" r="10">
      <c s="4" r="A10" t="s">
        <v>487</v>
      </c>
      <c s="6" r="D10" t="n">
        <v>-91015</v>
      </c>
    </row>
    <row spans="1:4" r="11">
      <c s="4" r="A11" t="s">
        <v>490</v>
      </c>
      <c s="6" r="D11" t="n">
        <v>125300</v>
      </c>
    </row>
    <row spans="1:4" r="12">
      <c s="4" r="A12" t="s">
        <v>491</v>
      </c>
      <c s="7" r="D12" t="n">
        <v>8058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92</v>
      </c>
      <c s="2" r="B1" t="s">
        <v>1</v>
      </c>
      <c s="2" r="D1" t="s">
        <v>2</v>
      </c>
    </row>
    <row spans="1:5" r="2">
      <c s="2" r="B2" t="s">
        <v>3</v>
      </c>
      <c s="2" r="C2" t="s">
        <v>85</v>
      </c>
      <c s="2" r="D2" t="s">
        <v>3</v>
      </c>
      <c s="2" r="E2" t="s">
        <v>493</v>
      </c>
    </row>
    <row spans="1:5" r="3">
      <c s="3" r="A3" t="s">
        <v>494</v>
      </c>
    </row>
    <row spans="1:5" r="4">
      <c s="4" r="A4" t="s">
        <v>495</v>
      </c>
      <c s="7" r="E4" t="n">
        <v>100000000</v>
      </c>
    </row>
    <row spans="1:5" r="5">
      <c s="4" r="A5" t="s">
        <v>496</v>
      </c>
      <c s="11" r="B5" t="n">
        <v>1.6</v>
      </c>
      <c s="11" r="C5" t="n">
        <v>1.3</v>
      </c>
      <c s="11" r="D5" t="n">
        <v>4.1</v>
      </c>
    </row>
    <row spans="1:5" r="6">
      <c s="4" r="A6" t="s">
        <v>497</v>
      </c>
      <c s="7" r="B6" t="n">
        <v>25900000</v>
      </c>
      <c s="7" r="C6" t="n">
        <v>24300000</v>
      </c>
      <c s="7" r="D6" t="n">
        <v>75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5"/>
    <col customWidth="1" max="2" min="2" width="21"/>
    <col customWidth="1" max="3" min="3" width="17"/>
    <col customWidth="1" max="4" min="4" width="21"/>
    <col customWidth="1" max="5" min="5" width="21"/>
    <col customWidth="1" max="6" min="6" width="21"/>
    <col customWidth="1" max="7" min="7" width="21"/>
  </cols>
  <sheetData>
    <row spans="1:7" r="1">
      <c s="1" r="A1" t="s">
        <v>498</v>
      </c>
      <c s="2" r="B1" t="s">
        <v>1</v>
      </c>
      <c s="2" r="E1" t="s">
        <v>2</v>
      </c>
    </row>
    <row spans="1:7" r="2">
      <c s="2" r="B2" t="s">
        <v>472</v>
      </c>
      <c s="2" r="C2" t="s">
        <v>499</v>
      </c>
      <c s="2" r="D2" t="s">
        <v>366</v>
      </c>
      <c s="2" r="E2" t="s">
        <v>472</v>
      </c>
      <c s="2" r="F2" t="s">
        <v>366</v>
      </c>
      <c s="2" r="G2" t="s">
        <v>500</v>
      </c>
    </row>
    <row spans="1:7" r="3">
      <c s="3" r="A3" t="s">
        <v>227</v>
      </c>
    </row>
    <row spans="1:7" r="4">
      <c s="4" r="A4" t="s">
        <v>501</v>
      </c>
      <c s="7" r="B4" t="n">
        <v>15</v>
      </c>
      <c s="12" r="C4" t="n">
        <v>100</v>
      </c>
    </row>
    <row spans="1:7" r="5">
      <c s="4" r="A5" t="s">
        <v>502</v>
      </c>
      <c s="10" r="D5" t="n">
        <v>2.3</v>
      </c>
      <c s="10" r="E5" t="n">
        <v>1.2</v>
      </c>
      <c s="10" r="F5" t="n">
        <v>2.3</v>
      </c>
    </row>
    <row spans="1:7" r="6">
      <c s="4" r="A6" t="s">
        <v>503</v>
      </c>
      <c s="10" r="G6" t="n">
        <v>2.3</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spans="1:6" r="1">
      <c s="1" r="A1" t="s">
        <v>504</v>
      </c>
      <c s="2" r="B1" t="s">
        <v>1</v>
      </c>
      <c s="2" r="E1" t="s">
        <v>2</v>
      </c>
    </row>
    <row spans="1:6" r="2">
      <c s="2" r="B2" t="s">
        <v>472</v>
      </c>
      <c s="2" r="C2" t="s">
        <v>499</v>
      </c>
      <c s="2" r="D2" t="s">
        <v>366</v>
      </c>
      <c s="2" r="E2" t="s">
        <v>472</v>
      </c>
      <c s="2" r="F2" t="s">
        <v>366</v>
      </c>
    </row>
    <row spans="1:6" r="3">
      <c s="3" r="A3" t="s">
        <v>505</v>
      </c>
    </row>
    <row spans="1:6" r="4">
      <c s="4" r="A4" t="s">
        <v>506</v>
      </c>
      <c s="10" r="B4" t="n">
        <v>6.8</v>
      </c>
    </row>
    <row spans="1:6" r="5">
      <c s="4" r="A5" t="s">
        <v>507</v>
      </c>
      <c s="11" r="B5" t="n">
        <v>7.8</v>
      </c>
    </row>
    <row spans="1:6" r="6">
      <c s="4" r="A6" t="s">
        <v>508</v>
      </c>
      <c s="6" r="B6" t="n">
        <v>14</v>
      </c>
      <c s="10" r="E6" t="n">
        <v>45.7</v>
      </c>
    </row>
    <row spans="1:6" r="7">
      <c s="4" r="A7" t="s">
        <v>501</v>
      </c>
      <c s="7" r="B7" t="n">
        <v>15</v>
      </c>
      <c s="12" r="C7" t="n">
        <v>100</v>
      </c>
    </row>
    <row spans="1:6" r="8">
      <c s="4" r="A8" t="s">
        <v>502</v>
      </c>
      <c s="10" r="D8" t="n">
        <v>2.3</v>
      </c>
      <c s="10" r="E8" t="n">
        <v>1.2</v>
      </c>
      <c s="10" r="F8" t="n">
        <v>2.3</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509</v>
      </c>
      <c s="2" r="B1" t="s">
        <v>1</v>
      </c>
      <c s="2" r="H1" t="s">
        <v>2</v>
      </c>
    </row>
    <row spans="1:9" r="2">
      <c s="2" r="B2" t="s">
        <v>3</v>
      </c>
      <c s="2" r="C2" t="s">
        <v>347</v>
      </c>
      <c s="2" r="D2" t="s">
        <v>333</v>
      </c>
      <c s="2" r="E2" t="s">
        <v>26</v>
      </c>
      <c s="2" r="F2" t="s">
        <v>293</v>
      </c>
      <c s="2" r="G2" t="s">
        <v>334</v>
      </c>
      <c s="2" r="H2" t="s">
        <v>3</v>
      </c>
      <c s="2" r="I2" t="s">
        <v>26</v>
      </c>
    </row>
    <row spans="1:9" r="3">
      <c s="3" r="A3" t="s">
        <v>277</v>
      </c>
    </row>
    <row spans="1:9" r="4">
      <c s="4" r="A4" t="s">
        <v>430</v>
      </c>
      <c s="7" r="B4" t="n">
        <v>-26872</v>
      </c>
      <c s="7" r="C4" t="n">
        <v>-15521</v>
      </c>
      <c s="7" r="D4" t="n">
        <v>-18853</v>
      </c>
      <c s="7" r="E4" t="n">
        <v>1173</v>
      </c>
      <c s="7" r="F4" t="n">
        <v>1223</v>
      </c>
      <c s="7" r="G4" t="n">
        <v>10374</v>
      </c>
      <c s="7" r="H4" t="n">
        <v>-18853</v>
      </c>
      <c s="7" r="I4" t="n">
        <v>10374</v>
      </c>
    </row>
    <row spans="1:9" r="5">
      <c s="4" r="A5" t="s">
        <v>510</v>
      </c>
      <c s="6" r="B5" t="n">
        <v>3936</v>
      </c>
      <c s="6" r="C5" t="n">
        <v>-10758</v>
      </c>
      <c s="6" r="D5" t="n">
        <v>4273</v>
      </c>
      <c s="6" r="E5" t="n">
        <v>-4347</v>
      </c>
      <c s="6" r="F5" t="n">
        <v>221</v>
      </c>
      <c s="6" r="G5" t="n">
        <v>-11139</v>
      </c>
    </row>
    <row spans="1:9" r="6">
      <c s="4" r="A6" t="s">
        <v>511</v>
      </c>
      <c s="6" r="B6" t="n">
        <v>-1239</v>
      </c>
      <c s="6" r="C6" t="n">
        <v>-593</v>
      </c>
      <c s="6" r="D6" t="n">
        <v>-941</v>
      </c>
      <c s="6" r="E6" t="n">
        <v>-299</v>
      </c>
      <c s="6" r="F6" t="n">
        <v>-271</v>
      </c>
      <c s="6" r="G6" t="n">
        <v>1988</v>
      </c>
    </row>
    <row spans="1:9" r="7">
      <c s="4" r="A7" t="s">
        <v>512</v>
      </c>
      <c s="6" r="B7" t="n">
        <v>2697</v>
      </c>
      <c s="6" r="C7" t="n">
        <v>-11351</v>
      </c>
      <c s="6" r="D7" t="n">
        <v>3332</v>
      </c>
      <c s="6" r="E7" t="n">
        <v>-4646</v>
      </c>
      <c s="6" r="F7" t="n">
        <v>-50</v>
      </c>
      <c s="6" r="G7" t="n">
        <v>-9151</v>
      </c>
      <c s="6" r="H7" t="n">
        <v>-5322</v>
      </c>
      <c s="6" r="I7" t="n">
        <v>-13847</v>
      </c>
    </row>
    <row spans="1:9" r="8">
      <c s="4" r="A8" t="s">
        <v>435</v>
      </c>
      <c s="6" r="B8" t="n">
        <v>-24175</v>
      </c>
      <c s="6" r="C8" t="n">
        <v>-26872</v>
      </c>
      <c s="6" r="D8" t="n">
        <v>-15521</v>
      </c>
      <c s="6" r="E8" t="n">
        <v>-3473</v>
      </c>
      <c s="6" r="F8" t="n">
        <v>1173</v>
      </c>
      <c s="6" r="G8" t="n">
        <v>1223</v>
      </c>
      <c s="6" r="H8" t="n">
        <v>-24175</v>
      </c>
      <c s="6" r="I8" t="n">
        <v>-3473</v>
      </c>
    </row>
    <row spans="1:9" r="9">
      <c s="4" r="A9" t="s">
        <v>513</v>
      </c>
    </row>
    <row spans="1:9" r="10">
      <c s="3" r="A10" t="s">
        <v>277</v>
      </c>
    </row>
    <row spans="1:9" r="11">
      <c s="4" r="A11" t="s">
        <v>430</v>
      </c>
      <c s="6" r="B11" t="n">
        <v>-29319</v>
      </c>
      <c s="6" r="C11" t="n">
        <v>-17753</v>
      </c>
      <c s="6" r="D11" t="n">
        <v>-19493</v>
      </c>
      <c s="6" r="E11" t="n">
        <v>2842</v>
      </c>
      <c s="6" r="F11" t="n">
        <v>628</v>
      </c>
      <c s="6" r="G11" t="n">
        <v>11551</v>
      </c>
      <c s="6" r="H11" t="n">
        <v>-19493</v>
      </c>
      <c s="6" r="I11" t="n">
        <v>11551</v>
      </c>
    </row>
    <row spans="1:9" r="12">
      <c s="4" r="A12" t="s">
        <v>510</v>
      </c>
      <c s="6" r="B12" t="n">
        <v>2811</v>
      </c>
      <c s="6" r="C12" t="n">
        <v>-11566</v>
      </c>
      <c s="6" r="D12" t="n">
        <v>1740</v>
      </c>
      <c s="6" r="E12" t="n">
        <v>-7685</v>
      </c>
      <c s="6" r="F12" t="n">
        <v>2214</v>
      </c>
      <c s="6" r="G12" t="n">
        <v>-10923</v>
      </c>
    </row>
    <row spans="1:9" r="13">
      <c s="4" r="A13" t="s">
        <v>511</v>
      </c>
      <c s="6" r="B13" t="n">
        <v>0</v>
      </c>
      <c s="6" r="C13" t="n">
        <v>0</v>
      </c>
      <c s="6" r="D13" t="n">
        <v>0</v>
      </c>
      <c s="6" r="E13" t="n">
        <v>0</v>
      </c>
      <c s="6" r="F13" t="n">
        <v>0</v>
      </c>
      <c s="6" r="G13" t="n">
        <v>0</v>
      </c>
    </row>
    <row spans="1:9" r="14">
      <c s="4" r="A14" t="s">
        <v>512</v>
      </c>
      <c s="6" r="B14" t="n">
        <v>2811</v>
      </c>
      <c s="6" r="C14" t="n">
        <v>-11566</v>
      </c>
      <c s="6" r="D14" t="n">
        <v>1740</v>
      </c>
      <c s="6" r="E14" t="n">
        <v>-7685</v>
      </c>
      <c s="6" r="F14" t="n">
        <v>2214</v>
      </c>
      <c s="6" r="G14" t="n">
        <v>-10923</v>
      </c>
    </row>
    <row spans="1:9" r="15">
      <c s="4" r="A15" t="s">
        <v>435</v>
      </c>
      <c s="6" r="B15" t="n">
        <v>-26508</v>
      </c>
      <c s="6" r="C15" t="n">
        <v>-29319</v>
      </c>
      <c s="6" r="D15" t="n">
        <v>-17753</v>
      </c>
      <c s="6" r="E15" t="n">
        <v>-4843</v>
      </c>
      <c s="6" r="F15" t="n">
        <v>2842</v>
      </c>
      <c s="6" r="G15" t="n">
        <v>628</v>
      </c>
      <c s="6" r="H15" t="n">
        <v>-26508</v>
      </c>
      <c s="6" r="I15" t="n">
        <v>-4843</v>
      </c>
    </row>
    <row spans="1:9" r="16">
      <c s="4" r="A16" t="s">
        <v>514</v>
      </c>
    </row>
    <row spans="1:9" r="17">
      <c s="3" r="A17" t="s">
        <v>277</v>
      </c>
    </row>
    <row spans="1:9" r="18">
      <c s="4" r="A18" t="s">
        <v>430</v>
      </c>
      <c s="6" r="B18" t="n">
        <v>-32</v>
      </c>
      <c s="6" r="C18" t="n">
        <v>-25</v>
      </c>
      <c s="6" r="D18" t="n">
        <v>-44</v>
      </c>
      <c s="6" r="E18" t="n">
        <v>-10</v>
      </c>
      <c s="6" r="F18" t="n">
        <v>-22</v>
      </c>
      <c s="6" r="G18" t="n">
        <v>-22</v>
      </c>
      <c s="6" r="H18" t="n">
        <v>-44</v>
      </c>
      <c s="6" r="I18" t="n">
        <v>-22</v>
      </c>
    </row>
    <row spans="1:9" r="19">
      <c s="4" r="A19" t="s">
        <v>510</v>
      </c>
      <c s="6" r="B19" t="n">
        <v>18</v>
      </c>
      <c s="6" r="C19" t="n">
        <v>-7</v>
      </c>
      <c s="6" r="D19" t="n">
        <v>18</v>
      </c>
      <c s="6" r="E19" t="n">
        <v>-30</v>
      </c>
      <c s="6" r="F19" t="n">
        <v>11</v>
      </c>
      <c s="6" r="G19" t="n">
        <v>-1</v>
      </c>
    </row>
    <row spans="1:9" r="20">
      <c s="4" r="A20" t="s">
        <v>511</v>
      </c>
      <c s="6" r="B20" t="n">
        <v>0</v>
      </c>
      <c s="6" r="C20" t="n">
        <v>0</v>
      </c>
      <c s="6" r="D20" t="n">
        <v>1</v>
      </c>
      <c s="6" r="E20" t="n">
        <v>0</v>
      </c>
      <c s="6" r="F20" t="n">
        <v>1</v>
      </c>
      <c s="6" r="G20" t="n">
        <v>1</v>
      </c>
    </row>
    <row spans="1:9" r="21">
      <c s="4" r="A21" t="s">
        <v>512</v>
      </c>
      <c s="6" r="B21" t="n">
        <v>18</v>
      </c>
      <c s="6" r="C21" t="n">
        <v>-7</v>
      </c>
      <c s="6" r="D21" t="n">
        <v>19</v>
      </c>
      <c s="6" r="E21" t="n">
        <v>-30</v>
      </c>
      <c s="6" r="F21" t="n">
        <v>-12</v>
      </c>
      <c s="6" r="G21" t="n">
        <v>0</v>
      </c>
    </row>
    <row spans="1:9" r="22">
      <c s="4" r="A22" t="s">
        <v>435</v>
      </c>
      <c s="6" r="B22" t="n">
        <v>-14</v>
      </c>
      <c s="6" r="C22" t="n">
        <v>-32</v>
      </c>
      <c s="6" r="D22" t="n">
        <v>-25</v>
      </c>
      <c s="6" r="E22" t="n">
        <v>-40</v>
      </c>
      <c s="6" r="F22" t="n">
        <v>-10</v>
      </c>
      <c s="6" r="G22" t="n">
        <v>-22</v>
      </c>
      <c s="6" r="H22" t="n">
        <v>-14</v>
      </c>
      <c s="6" r="I22" t="n">
        <v>-40</v>
      </c>
    </row>
    <row spans="1:9" r="23">
      <c s="4" r="A23" t="s">
        <v>515</v>
      </c>
    </row>
    <row spans="1:9" r="24">
      <c s="3" r="A24" t="s">
        <v>277</v>
      </c>
    </row>
    <row spans="1:9" r="25">
      <c s="4" r="A25" t="s">
        <v>430</v>
      </c>
      <c s="6" r="B25" t="n">
        <v>3486</v>
      </c>
      <c s="6" r="C25" t="n">
        <v>3359</v>
      </c>
      <c s="6" r="D25" t="n">
        <v>1786</v>
      </c>
      <c s="6" r="E25" t="n">
        <v>-764</v>
      </c>
      <c s="6" r="F25" t="n">
        <v>1578</v>
      </c>
      <c s="6" r="G25" t="n">
        <v>-123</v>
      </c>
      <c s="6" r="H25" t="n">
        <v>1786</v>
      </c>
      <c s="6" r="I25" t="n">
        <v>-123</v>
      </c>
    </row>
    <row spans="1:9" r="26">
      <c s="4" r="A26" t="s">
        <v>510</v>
      </c>
      <c s="6" r="B26" t="n">
        <v>1132</v>
      </c>
      <c s="6" r="C26" t="n">
        <v>778</v>
      </c>
      <c s="6" r="D26" t="n">
        <v>2576</v>
      </c>
      <c s="6" r="E26" t="n">
        <v>3337</v>
      </c>
      <c s="6" r="F26" t="n">
        <v>-2004</v>
      </c>
      <c s="6" r="G26" t="n">
        <v>-215</v>
      </c>
    </row>
    <row spans="1:9" r="27">
      <c s="4" r="A27" t="s">
        <v>511</v>
      </c>
      <c s="6" r="B27" t="n">
        <v>-1247</v>
      </c>
      <c s="6" r="C27" t="n">
        <v>-651</v>
      </c>
      <c s="6" r="D27" t="n">
        <v>-1003</v>
      </c>
      <c s="6" r="E27" t="n">
        <v>-359</v>
      </c>
      <c s="6" r="F27" t="n">
        <v>-338</v>
      </c>
      <c s="6" r="G27" t="n">
        <v>1916</v>
      </c>
    </row>
    <row spans="1:9" r="28">
      <c s="4" r="A28" t="s">
        <v>512</v>
      </c>
      <c s="6" r="B28" t="n">
        <v>-115</v>
      </c>
      <c s="6" r="C28" t="n">
        <v>127</v>
      </c>
      <c s="6" r="D28" t="n">
        <v>1573</v>
      </c>
      <c s="6" r="E28" t="n">
        <v>2978</v>
      </c>
      <c s="6" r="F28" t="n">
        <v>-2342</v>
      </c>
      <c s="6" r="G28" t="n">
        <v>1701</v>
      </c>
    </row>
    <row spans="1:9" r="29">
      <c s="4" r="A29" t="s">
        <v>435</v>
      </c>
      <c s="6" r="B29" t="n">
        <v>3371</v>
      </c>
      <c s="6" r="C29" t="n">
        <v>3486</v>
      </c>
      <c s="6" r="D29" t="n">
        <v>3359</v>
      </c>
      <c s="6" r="E29" t="n">
        <v>2214</v>
      </c>
      <c s="6" r="F29" t="n">
        <v>-764</v>
      </c>
      <c s="6" r="G29" t="n">
        <v>1578</v>
      </c>
      <c s="6" r="H29" t="n">
        <v>3371</v>
      </c>
      <c s="6" r="I29" t="n">
        <v>2214</v>
      </c>
    </row>
    <row spans="1:9" r="30">
      <c s="4" r="A30" t="s">
        <v>516</v>
      </c>
    </row>
    <row spans="1:9" r="31">
      <c s="3" r="A31" t="s">
        <v>277</v>
      </c>
    </row>
    <row spans="1:9" r="32">
      <c s="4" r="A32" t="s">
        <v>430</v>
      </c>
      <c s="6" r="B32" t="n">
        <v>-1007</v>
      </c>
      <c s="6" r="C32" t="n">
        <v>-1102</v>
      </c>
      <c s="6" r="D32" t="n">
        <v>-1102</v>
      </c>
      <c s="6" r="E32" t="n">
        <v>-895</v>
      </c>
      <c s="6" r="F32" t="n">
        <v>-961</v>
      </c>
      <c s="6" r="G32" t="n">
        <v>-1032</v>
      </c>
      <c s="6" r="H32" t="n">
        <v>-1102</v>
      </c>
      <c s="6" r="I32" t="n">
        <v>-1032</v>
      </c>
    </row>
    <row spans="1:9" r="33">
      <c s="4" r="A33" t="s">
        <v>510</v>
      </c>
      <c s="6" r="B33" t="n">
        <v>-25</v>
      </c>
      <c s="6" r="C33" t="n">
        <v>37</v>
      </c>
      <c s="6" r="D33" t="n">
        <v>-61</v>
      </c>
      <c s="6" r="E33" t="n">
        <v>31</v>
      </c>
      <c s="6" r="F33" t="n">
        <v>0</v>
      </c>
      <c s="6" r="G33" t="n">
        <v>0</v>
      </c>
    </row>
    <row spans="1:9" r="34">
      <c s="4" r="A34" t="s">
        <v>511</v>
      </c>
      <c s="6" r="B34" t="n">
        <v>8</v>
      </c>
      <c s="6" r="C34" t="n">
        <v>58</v>
      </c>
      <c s="6" r="D34" t="n">
        <v>61</v>
      </c>
      <c s="6" r="E34" t="n">
        <v>60</v>
      </c>
      <c s="6" r="F34" t="n">
        <v>66</v>
      </c>
      <c s="6" r="G34" t="n">
        <v>71</v>
      </c>
    </row>
    <row spans="1:9" r="35">
      <c s="4" r="A35" t="s">
        <v>512</v>
      </c>
      <c s="6" r="B35" t="n">
        <v>-17</v>
      </c>
      <c s="6" r="C35" t="n">
        <v>95</v>
      </c>
      <c s="6" r="D35" t="n">
        <v>0</v>
      </c>
      <c s="6" r="E35" t="n">
        <v>91</v>
      </c>
      <c s="6" r="F35" t="n">
        <v>66</v>
      </c>
      <c s="6" r="G35" t="n">
        <v>71</v>
      </c>
    </row>
    <row spans="1:9" r="36">
      <c s="4" r="A36" t="s">
        <v>435</v>
      </c>
      <c s="7" r="B36" t="n">
        <v>-1024</v>
      </c>
      <c s="7" r="C36" t="n">
        <v>-1007</v>
      </c>
      <c s="7" r="D36" t="n">
        <v>-1102</v>
      </c>
      <c s="7" r="E36" t="n">
        <v>-804</v>
      </c>
      <c s="7" r="F36" t="n">
        <v>-895</v>
      </c>
      <c s="7" r="G36" t="n">
        <v>-961</v>
      </c>
      <c s="7" r="H36" t="n">
        <v>-1024</v>
      </c>
      <c s="7" r="I36" t="n">
        <v>-804</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2</v>
      </c>
    </row>
    <row spans="1:2" r="2">
      <c s="2" r="B2" t="s">
        <v>3</v>
      </c>
    </row>
    <row spans="1:2" r="3">
      <c s="3" r="A3" t="s">
        <v>176</v>
      </c>
    </row>
    <row spans="1:2" r="4">
      <c s="4" r="A4" t="s">
        <v>175</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spans="1:11" r="1">
      <c s="1" r="A1" t="s">
        <v>517</v>
      </c>
      <c s="2" r="B1" t="s">
        <v>1</v>
      </c>
      <c s="2" r="H1" t="s">
        <v>2</v>
      </c>
    </row>
    <row spans="1:11" r="2">
      <c s="2" r="B2" t="s">
        <v>3</v>
      </c>
      <c s="2" r="C2" t="s">
        <v>347</v>
      </c>
      <c s="2" r="D2" t="s">
        <v>333</v>
      </c>
      <c s="2" r="E2" t="s">
        <v>26</v>
      </c>
      <c s="2" r="F2" t="s">
        <v>293</v>
      </c>
      <c s="2" r="G2" t="s">
        <v>334</v>
      </c>
      <c s="2" r="H2" t="s">
        <v>3</v>
      </c>
      <c s="2" r="I2" t="s">
        <v>26</v>
      </c>
      <c s="2" r="J2" t="s">
        <v>85</v>
      </c>
      <c s="2" r="K2" t="s">
        <v>335</v>
      </c>
    </row>
    <row spans="1:11" r="3">
      <c s="3" r="A3" t="s">
        <v>518</v>
      </c>
    </row>
    <row spans="1:11" r="4">
      <c s="4" r="A4" t="s">
        <v>510</v>
      </c>
      <c s="7" r="B4" t="n">
        <v>3936</v>
      </c>
      <c s="7" r="C4" t="n">
        <v>-10758</v>
      </c>
      <c s="7" r="D4" t="n">
        <v>4273</v>
      </c>
      <c s="7" r="E4" t="n">
        <v>-4347</v>
      </c>
      <c s="7" r="F4" t="n">
        <v>221</v>
      </c>
      <c s="7" r="G4" t="n">
        <v>-11139</v>
      </c>
    </row>
    <row spans="1:11" r="5">
      <c s="4" r="A5" t="s">
        <v>28</v>
      </c>
      <c s="6" r="B5" t="n">
        <v>410955</v>
      </c>
      <c s="6" r="E5" t="n">
        <v>419977</v>
      </c>
      <c s="7" r="H5" t="n">
        <v>1198279</v>
      </c>
      <c s="7" r="I5" t="n">
        <v>1254617</v>
      </c>
    </row>
    <row spans="1:11" r="6">
      <c s="4" r="A6" t="s">
        <v>519</v>
      </c>
      <c s="6" r="B6" t="n">
        <v>-241</v>
      </c>
      <c s="6" r="E6" t="n">
        <v>-1326</v>
      </c>
      <c s="6" r="H6" t="n">
        <v>113</v>
      </c>
      <c s="6" r="I6" t="n">
        <v>-1436</v>
      </c>
    </row>
    <row spans="1:11" r="7">
      <c s="4" r="A7" t="s">
        <v>520</v>
      </c>
      <c s="6" r="B7" t="n">
        <v>10628</v>
      </c>
      <c s="6" r="E7" t="n">
        <v>8055</v>
      </c>
      <c s="6" r="H7" t="n">
        <v>-44586</v>
      </c>
      <c s="6" r="I7" t="n">
        <v>30145</v>
      </c>
    </row>
    <row spans="1:11" r="8">
      <c s="4" r="A8" t="s">
        <v>521</v>
      </c>
      <c s="6" r="B8" t="n">
        <v>-1617</v>
      </c>
      <c s="6" r="E8" t="n">
        <v>-1770</v>
      </c>
      <c s="6" r="H8" t="n">
        <v>790</v>
      </c>
      <c s="6" r="I8" t="n">
        <v>-8381</v>
      </c>
    </row>
    <row spans="1:11" r="9">
      <c s="4" r="A9" t="s">
        <v>47</v>
      </c>
      <c s="6" r="B9" t="n">
        <v>9011</v>
      </c>
      <c s="6" r="E9" t="n">
        <v>6285</v>
      </c>
      <c s="6" r="H9" t="n">
        <v>-43796</v>
      </c>
      <c s="6" r="I9" t="n">
        <v>21764</v>
      </c>
    </row>
    <row spans="1:11" r="10">
      <c s="4" r="A10" t="s">
        <v>511</v>
      </c>
      <c s="6" r="B10" t="n">
        <v>-1239</v>
      </c>
      <c s="6" r="C10" t="n">
        <v>-593</v>
      </c>
      <c s="6" r="D10" t="n">
        <v>-941</v>
      </c>
      <c s="6" r="E10" t="n">
        <v>-299</v>
      </c>
      <c s="6" r="F10" t="n">
        <v>-271</v>
      </c>
      <c s="6" r="G10" t="n">
        <v>1988</v>
      </c>
    </row>
    <row spans="1:11" r="11">
      <c s="4" r="A11" t="s">
        <v>522</v>
      </c>
      <c s="6" r="B11" t="n">
        <v>2697</v>
      </c>
      <c s="6" r="C11" t="n">
        <v>-11351</v>
      </c>
      <c s="6" r="D11" t="n">
        <v>3332</v>
      </c>
      <c s="6" r="E11" t="n">
        <v>-4646</v>
      </c>
      <c s="6" r="F11" t="n">
        <v>-50</v>
      </c>
      <c s="6" r="G11" t="n">
        <v>-9151</v>
      </c>
      <c s="6" r="H11" t="n">
        <v>-5322</v>
      </c>
      <c s="6" r="I11" t="n">
        <v>-13847</v>
      </c>
    </row>
    <row spans="1:11" r="12">
      <c s="4" r="A12" t="s">
        <v>121</v>
      </c>
      <c s="6" r="B12" t="n">
        <v>-24175</v>
      </c>
      <c s="6" r="C12" t="n">
        <v>-26872</v>
      </c>
      <c s="6" r="D12" t="n">
        <v>-15521</v>
      </c>
      <c s="6" r="E12" t="n">
        <v>-3473</v>
      </c>
      <c s="6" r="F12" t="n">
        <v>1173</v>
      </c>
      <c s="6" r="G12" t="n">
        <v>1223</v>
      </c>
      <c s="6" r="H12" t="n">
        <v>-24175</v>
      </c>
      <c s="6" r="I12" t="n">
        <v>-3473</v>
      </c>
      <c s="7" r="J12" t="n">
        <v>-18853</v>
      </c>
      <c s="7" r="K12" t="n">
        <v>10374</v>
      </c>
    </row>
    <row spans="1:11" r="13">
      <c s="4" r="A13" t="s">
        <v>513</v>
      </c>
    </row>
    <row spans="1:11" r="14">
      <c s="3" r="A14" t="s">
        <v>518</v>
      </c>
    </row>
    <row spans="1:11" r="15">
      <c s="4" r="A15" t="s">
        <v>510</v>
      </c>
      <c s="6" r="B15" t="n">
        <v>2811</v>
      </c>
      <c s="6" r="C15" t="n">
        <v>-11566</v>
      </c>
      <c s="6" r="D15" t="n">
        <v>1740</v>
      </c>
      <c s="6" r="E15" t="n">
        <v>-7685</v>
      </c>
      <c s="6" r="F15" t="n">
        <v>2214</v>
      </c>
      <c s="6" r="G15" t="n">
        <v>-10923</v>
      </c>
    </row>
    <row spans="1:11" r="16">
      <c s="4" r="A16" t="s">
        <v>511</v>
      </c>
      <c s="6" r="B16" t="n">
        <v>0</v>
      </c>
      <c s="6" r="C16" t="n">
        <v>0</v>
      </c>
      <c s="6" r="D16" t="n">
        <v>0</v>
      </c>
      <c s="6" r="E16" t="n">
        <v>0</v>
      </c>
      <c s="6" r="F16" t="n">
        <v>0</v>
      </c>
      <c s="6" r="G16" t="n">
        <v>0</v>
      </c>
    </row>
    <row spans="1:11" r="17">
      <c s="4" r="A17" t="s">
        <v>522</v>
      </c>
      <c s="6" r="B17" t="n">
        <v>2811</v>
      </c>
      <c s="6" r="C17" t="n">
        <v>-11566</v>
      </c>
      <c s="6" r="D17" t="n">
        <v>1740</v>
      </c>
      <c s="6" r="E17" t="n">
        <v>-7685</v>
      </c>
      <c s="6" r="F17" t="n">
        <v>2214</v>
      </c>
      <c s="6" r="G17" t="n">
        <v>-10923</v>
      </c>
    </row>
    <row spans="1:11" r="18">
      <c s="4" r="A18" t="s">
        <v>121</v>
      </c>
      <c s="6" r="B18" t="n">
        <v>-26508</v>
      </c>
      <c s="6" r="C18" t="n">
        <v>-29319</v>
      </c>
      <c s="6" r="D18" t="n">
        <v>-17753</v>
      </c>
      <c s="6" r="E18" t="n">
        <v>-4843</v>
      </c>
      <c s="6" r="F18" t="n">
        <v>2842</v>
      </c>
      <c s="6" r="G18" t="n">
        <v>628</v>
      </c>
      <c s="6" r="H18" t="n">
        <v>-26508</v>
      </c>
      <c s="6" r="I18" t="n">
        <v>-4843</v>
      </c>
      <c s="6" r="J18" t="n">
        <v>-19493</v>
      </c>
      <c s="6" r="K18" t="n">
        <v>11551</v>
      </c>
    </row>
    <row spans="1:11" r="19">
      <c s="4" r="A19" t="s">
        <v>514</v>
      </c>
    </row>
    <row spans="1:11" r="20">
      <c s="3" r="A20" t="s">
        <v>518</v>
      </c>
    </row>
    <row spans="1:11" r="21">
      <c s="4" r="A21" t="s">
        <v>510</v>
      </c>
      <c s="6" r="B21" t="n">
        <v>18</v>
      </c>
      <c s="6" r="C21" t="n">
        <v>-7</v>
      </c>
      <c s="6" r="D21" t="n">
        <v>18</v>
      </c>
      <c s="6" r="E21" t="n">
        <v>-30</v>
      </c>
      <c s="6" r="F21" t="n">
        <v>11</v>
      </c>
      <c s="6" r="G21" t="n">
        <v>-1</v>
      </c>
    </row>
    <row spans="1:11" r="22">
      <c s="4" r="A22" t="s">
        <v>511</v>
      </c>
      <c s="6" r="B22" t="n">
        <v>0</v>
      </c>
      <c s="6" r="C22" t="n">
        <v>0</v>
      </c>
      <c s="6" r="D22" t="n">
        <v>1</v>
      </c>
      <c s="6" r="E22" t="n">
        <v>0</v>
      </c>
      <c s="6" r="F22" t="n">
        <v>1</v>
      </c>
      <c s="6" r="G22" t="n">
        <v>1</v>
      </c>
    </row>
    <row spans="1:11" r="23">
      <c s="4" r="A23" t="s">
        <v>522</v>
      </c>
      <c s="6" r="B23" t="n">
        <v>18</v>
      </c>
      <c s="6" r="C23" t="n">
        <v>-7</v>
      </c>
      <c s="6" r="D23" t="n">
        <v>19</v>
      </c>
      <c s="6" r="E23" t="n">
        <v>-30</v>
      </c>
      <c s="6" r="F23" t="n">
        <v>-12</v>
      </c>
      <c s="6" r="G23" t="n">
        <v>0</v>
      </c>
    </row>
    <row spans="1:11" r="24">
      <c s="4" r="A24" t="s">
        <v>121</v>
      </c>
      <c s="6" r="B24" t="n">
        <v>-14</v>
      </c>
      <c s="6" r="C24" t="n">
        <v>-32</v>
      </c>
      <c s="6" r="D24" t="n">
        <v>-25</v>
      </c>
      <c s="6" r="E24" t="n">
        <v>-40</v>
      </c>
      <c s="6" r="F24" t="n">
        <v>-10</v>
      </c>
      <c s="6" r="G24" t="n">
        <v>-22</v>
      </c>
      <c s="6" r="H24" t="n">
        <v>-14</v>
      </c>
      <c s="6" r="I24" t="n">
        <v>-40</v>
      </c>
      <c s="6" r="J24" t="n">
        <v>-44</v>
      </c>
      <c s="6" r="K24" t="n">
        <v>-22</v>
      </c>
    </row>
    <row spans="1:11" r="25">
      <c s="4" r="A25" t="s">
        <v>515</v>
      </c>
    </row>
    <row spans="1:11" r="26">
      <c s="3" r="A26" t="s">
        <v>518</v>
      </c>
    </row>
    <row spans="1:11" r="27">
      <c s="4" r="A27" t="s">
        <v>510</v>
      </c>
      <c s="6" r="B27" t="n">
        <v>1132</v>
      </c>
      <c s="6" r="C27" t="n">
        <v>778</v>
      </c>
      <c s="6" r="D27" t="n">
        <v>2576</v>
      </c>
      <c s="6" r="E27" t="n">
        <v>3337</v>
      </c>
      <c s="6" r="F27" t="n">
        <v>-2004</v>
      </c>
      <c s="6" r="G27" t="n">
        <v>-215</v>
      </c>
    </row>
    <row spans="1:11" r="28">
      <c s="4" r="A28" t="s">
        <v>511</v>
      </c>
      <c s="6" r="B28" t="n">
        <v>-1247</v>
      </c>
      <c s="6" r="C28" t="n">
        <v>-651</v>
      </c>
      <c s="6" r="D28" t="n">
        <v>-1003</v>
      </c>
      <c s="6" r="E28" t="n">
        <v>-359</v>
      </c>
      <c s="6" r="F28" t="n">
        <v>-338</v>
      </c>
      <c s="6" r="G28" t="n">
        <v>1916</v>
      </c>
    </row>
    <row spans="1:11" r="29">
      <c s="4" r="A29" t="s">
        <v>522</v>
      </c>
      <c s="6" r="B29" t="n">
        <v>-115</v>
      </c>
      <c s="6" r="C29" t="n">
        <v>127</v>
      </c>
      <c s="6" r="D29" t="n">
        <v>1573</v>
      </c>
      <c s="6" r="E29" t="n">
        <v>2978</v>
      </c>
      <c s="6" r="F29" t="n">
        <v>-2342</v>
      </c>
      <c s="6" r="G29" t="n">
        <v>1701</v>
      </c>
    </row>
    <row spans="1:11" r="30">
      <c s="4" r="A30" t="s">
        <v>121</v>
      </c>
      <c s="6" r="B30" t="n">
        <v>3371</v>
      </c>
      <c s="6" r="C30" t="n">
        <v>3486</v>
      </c>
      <c s="6" r="D30" t="n">
        <v>3359</v>
      </c>
      <c s="6" r="E30" t="n">
        <v>2214</v>
      </c>
      <c s="6" r="F30" t="n">
        <v>-764</v>
      </c>
      <c s="6" r="G30" t="n">
        <v>1578</v>
      </c>
      <c s="6" r="H30" t="n">
        <v>3371</v>
      </c>
      <c s="6" r="I30" t="n">
        <v>2214</v>
      </c>
      <c s="6" r="J30" t="n">
        <v>1786</v>
      </c>
      <c s="6" r="K30" t="n">
        <v>-123</v>
      </c>
    </row>
    <row spans="1:11" r="31">
      <c s="4" r="A31" t="s">
        <v>523</v>
      </c>
    </row>
    <row spans="1:11" r="32">
      <c s="3" r="A32" t="s">
        <v>518</v>
      </c>
    </row>
    <row spans="1:11" r="33">
      <c s="4" r="A33" t="s">
        <v>28</v>
      </c>
      <c s="6" r="B33" t="n">
        <v>1940</v>
      </c>
      <c s="6" r="E33" t="n">
        <v>407</v>
      </c>
      <c s="6" r="H33" t="n">
        <v>4524</v>
      </c>
      <c s="6" r="I33" t="n">
        <v>429</v>
      </c>
    </row>
    <row spans="1:11" r="34">
      <c s="4" r="A34" t="s">
        <v>524</v>
      </c>
      <c s="6" r="B34" t="n">
        <v>24</v>
      </c>
      <c s="6" r="E34" t="n">
        <v>53</v>
      </c>
      <c s="6" r="H34" t="n">
        <v>57</v>
      </c>
      <c s="6" r="I34" t="n">
        <v>151</v>
      </c>
    </row>
    <row spans="1:11" r="35">
      <c s="4" r="A35" t="s">
        <v>519</v>
      </c>
      <c s="6" r="B35" t="n">
        <v>-445</v>
      </c>
      <c s="6" r="E35" t="n">
        <v>14</v>
      </c>
      <c s="6" r="H35" t="n">
        <v>-1065</v>
      </c>
      <c s="6" r="I35" t="n">
        <v>-18</v>
      </c>
    </row>
    <row spans="1:11" r="36">
      <c s="4" r="A36" t="s">
        <v>520</v>
      </c>
      <c s="6" r="B36" t="n">
        <v>1519</v>
      </c>
      <c s="6" r="E36" t="n">
        <v>474</v>
      </c>
      <c s="6" r="H36" t="n">
        <v>3516</v>
      </c>
      <c s="6" r="I36" t="n">
        <v>562</v>
      </c>
    </row>
    <row spans="1:11" r="37">
      <c s="4" r="A37" t="s">
        <v>521</v>
      </c>
      <c s="6" r="B37" t="n">
        <v>272</v>
      </c>
      <c s="6" r="E37" t="n">
        <v>115</v>
      </c>
      <c s="6" r="H37" t="n">
        <v>615</v>
      </c>
      <c s="6" r="I37" t="n">
        <v>120</v>
      </c>
    </row>
    <row spans="1:11" r="38">
      <c s="4" r="A38" t="s">
        <v>47</v>
      </c>
      <c s="6" r="B38" t="n">
        <v>1247</v>
      </c>
      <c s="6" r="E38" t="n">
        <v>359</v>
      </c>
      <c s="6" r="H38" t="n">
        <v>2901</v>
      </c>
      <c s="6" r="I38" t="n">
        <v>442</v>
      </c>
    </row>
    <row spans="1:11" r="39">
      <c s="4" r="A39" t="s">
        <v>525</v>
      </c>
    </row>
    <row spans="1:11" r="40">
      <c s="3" r="A40" t="s">
        <v>518</v>
      </c>
    </row>
    <row spans="1:11" r="41">
      <c s="4" r="A41" t="s">
        <v>524</v>
      </c>
      <c s="6" r="B41" t="n">
        <v>-15</v>
      </c>
      <c s="6" r="E41" t="n">
        <v>-1139</v>
      </c>
      <c s="6" r="H41" t="n">
        <v>294</v>
      </c>
      <c s="6" r="I41" t="n">
        <v>-1339</v>
      </c>
    </row>
    <row spans="1:11" r="42">
      <c s="4" r="A42" t="s">
        <v>521</v>
      </c>
      <c s="6" r="B42" t="n">
        <v>-7</v>
      </c>
      <c s="6" r="E42" t="n">
        <v>-1048</v>
      </c>
      <c s="6" r="H42" t="n">
        <v>421</v>
      </c>
      <c s="6" r="I42" t="n">
        <v>-1128</v>
      </c>
    </row>
    <row spans="1:11" r="43">
      <c s="4" r="A43" t="s">
        <v>47</v>
      </c>
      <c s="6" r="B43" t="n">
        <v>-8</v>
      </c>
      <c s="6" r="E43" t="n">
        <v>-91</v>
      </c>
      <c s="6" r="H43" t="n">
        <v>-127</v>
      </c>
      <c s="6" r="I43" t="n">
        <v>-211</v>
      </c>
    </row>
    <row spans="1:11" r="44">
      <c s="4" r="A44" t="s">
        <v>526</v>
      </c>
    </row>
    <row spans="1:11" r="45">
      <c s="3" r="A45" t="s">
        <v>518</v>
      </c>
    </row>
    <row spans="1:11" r="46">
      <c s="4" r="A46" t="s">
        <v>519</v>
      </c>
      <c s="6" r="B46" t="n">
        <v>0</v>
      </c>
      <c s="6" r="E46" t="n">
        <v>0</v>
      </c>
      <c s="6" r="H46" t="n">
        <v>-1</v>
      </c>
      <c s="6" r="I46" t="n">
        <v>-3</v>
      </c>
    </row>
    <row spans="1:11" r="47">
      <c s="4" r="A47" t="s">
        <v>521</v>
      </c>
      <c s="6" r="B47" t="n">
        <v>0</v>
      </c>
      <c s="6" r="E47" t="n">
        <v>0</v>
      </c>
      <c s="6" r="H47" t="n">
        <v>0</v>
      </c>
      <c s="6" r="I47" t="n">
        <v>-1</v>
      </c>
    </row>
    <row spans="1:11" r="48">
      <c s="4" r="A48" t="s">
        <v>47</v>
      </c>
      <c s="6" r="B48" t="n">
        <v>0</v>
      </c>
      <c s="6" r="E48" t="n">
        <v>0</v>
      </c>
      <c s="6" r="H48" t="n">
        <v>-1</v>
      </c>
      <c s="6" r="I48" t="n">
        <v>-2</v>
      </c>
    </row>
    <row spans="1:11" r="49">
      <c s="4" r="A49" t="s">
        <v>516</v>
      </c>
    </row>
    <row spans="1:11" r="50">
      <c s="3" r="A50" t="s">
        <v>518</v>
      </c>
    </row>
    <row spans="1:11" r="51">
      <c s="4" r="A51" t="s">
        <v>510</v>
      </c>
      <c s="6" r="B51" t="n">
        <v>-25</v>
      </c>
      <c s="6" r="C51" t="n">
        <v>37</v>
      </c>
      <c s="6" r="D51" t="n">
        <v>-61</v>
      </c>
      <c s="6" r="E51" t="n">
        <v>31</v>
      </c>
      <c s="6" r="F51" t="n">
        <v>0</v>
      </c>
      <c s="6" r="G51" t="n">
        <v>0</v>
      </c>
    </row>
    <row spans="1:11" r="52">
      <c s="4" r="A52" t="s">
        <v>511</v>
      </c>
      <c s="6" r="B52" t="n">
        <v>8</v>
      </c>
      <c s="6" r="C52" t="n">
        <v>58</v>
      </c>
      <c s="6" r="D52" t="n">
        <v>61</v>
      </c>
      <c s="6" r="E52" t="n">
        <v>60</v>
      </c>
      <c s="6" r="F52" t="n">
        <v>66</v>
      </c>
      <c s="6" r="G52" t="n">
        <v>71</v>
      </c>
    </row>
    <row spans="1:11" r="53">
      <c s="4" r="A53" t="s">
        <v>522</v>
      </c>
      <c s="6" r="B53" t="n">
        <v>-17</v>
      </c>
      <c s="6" r="C53" t="n">
        <v>95</v>
      </c>
      <c s="6" r="D53" t="n">
        <v>0</v>
      </c>
      <c s="6" r="E53" t="n">
        <v>91</v>
      </c>
      <c s="6" r="F53" t="n">
        <v>66</v>
      </c>
      <c s="6" r="G53" t="n">
        <v>71</v>
      </c>
    </row>
    <row spans="1:11" r="54">
      <c s="4" r="A54" t="s">
        <v>121</v>
      </c>
      <c s="7" r="B54" t="n">
        <v>-1024</v>
      </c>
      <c s="7" r="C54" t="n">
        <v>-1007</v>
      </c>
      <c s="7" r="D54" t="n">
        <v>-1102</v>
      </c>
      <c s="7" r="E54" t="n">
        <v>-804</v>
      </c>
      <c s="7" r="F54" t="n">
        <v>-895</v>
      </c>
      <c s="7" r="G54" t="n">
        <v>-961</v>
      </c>
      <c s="7" r="H54" t="n">
        <v>-1024</v>
      </c>
      <c s="7" r="I54" t="n">
        <v>-804</v>
      </c>
      <c s="7" r="J54" t="n">
        <v>-1102</v>
      </c>
      <c s="7" r="K54" t="n">
        <v>-1032</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527</v>
      </c>
      <c s="2" r="B1" t="s">
        <v>528</v>
      </c>
    </row>
    <row spans="1:2" r="2">
      <c s="3" r="A2" t="s">
        <v>529</v>
      </c>
    </row>
    <row spans="1:2" r="3">
      <c s="4" r="A3" t="s">
        <v>530</v>
      </c>
      <c s="7" r="B3" t="n">
        <v>172</v>
      </c>
    </row>
    <row spans="1:2" r="4">
      <c s="4" r="A4" t="s">
        <v>531</v>
      </c>
      <c s="7" r="B4" t="n">
        <v>1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2</v>
      </c>
      <c s="2" r="B1" t="s">
        <v>533</v>
      </c>
      <c s="2" r="C1" t="s">
        <v>3</v>
      </c>
      <c s="2" r="D1" t="s">
        <v>85</v>
      </c>
    </row>
    <row spans="1:4" r="2">
      <c s="4" r="A2" t="s">
        <v>534</v>
      </c>
      <c s="7" r="B2" t="n">
        <v>26000</v>
      </c>
    </row>
    <row spans="1:4" r="3">
      <c s="4" r="A3" t="s">
        <v>143</v>
      </c>
      <c s="6" r="B3" t="n">
        <v>59000</v>
      </c>
    </row>
    <row spans="1:4" r="4">
      <c s="4" r="A4" t="s">
        <v>91</v>
      </c>
      <c s="6" r="B4" t="n">
        <v>61155</v>
      </c>
    </row>
    <row spans="1:4" r="5">
      <c s="4" r="A5" t="s">
        <v>92</v>
      </c>
      <c s="6" r="B5" t="n">
        <v>3000</v>
      </c>
    </row>
    <row spans="1:4" r="6">
      <c s="4" r="A6" t="s">
        <v>102</v>
      </c>
      <c s="6" r="B6" t="n">
        <v>7000</v>
      </c>
    </row>
    <row spans="1:4" r="7">
      <c s="4" r="A7" t="s">
        <v>535</v>
      </c>
      <c s="6" r="B7" t="n">
        <v>6000</v>
      </c>
    </row>
    <row spans="1:4" r="8">
      <c s="4" r="A8" t="s">
        <v>98</v>
      </c>
      <c s="6" r="B8" t="n">
        <v>70000</v>
      </c>
    </row>
    <row spans="1:4" r="9">
      <c s="4" r="A9" t="s">
        <v>536</v>
      </c>
      <c s="6" r="B9" t="n">
        <v>55000</v>
      </c>
      <c s="7" r="C9" t="n">
        <v>55438</v>
      </c>
      <c s="7" r="D9" t="n">
        <v>500</v>
      </c>
    </row>
    <row spans="1:4" r="10">
      <c s="4" r="A10" t="s">
        <v>537</v>
      </c>
      <c s="6" r="B10" t="n">
        <v>5550</v>
      </c>
    </row>
    <row spans="1:4" r="11">
      <c s="4" r="A11" t="s">
        <v>105</v>
      </c>
      <c s="6" r="B11" t="n">
        <v>-27530</v>
      </c>
    </row>
    <row spans="1:4" r="12">
      <c s="4" r="A12" t="s">
        <v>538</v>
      </c>
      <c s="6" r="B12" t="n">
        <v>-56000</v>
      </c>
    </row>
    <row spans="1:4" r="13">
      <c s="4" r="A13" t="s">
        <v>108</v>
      </c>
      <c s="6" r="B13" t="n">
        <v>-15226</v>
      </c>
    </row>
    <row spans="1:4" r="14">
      <c s="4" r="A14" t="s">
        <v>539</v>
      </c>
      <c s="6" r="B14" t="n">
        <v>-379</v>
      </c>
    </row>
    <row spans="1:4" r="15">
      <c s="4" r="A15" t="s">
        <v>540</v>
      </c>
      <c s="6" r="B15" t="n">
        <v>-16831</v>
      </c>
    </row>
    <row spans="1:4" r="16">
      <c s="4" r="A16" t="s">
        <v>541</v>
      </c>
      <c s="6" r="B16" t="n">
        <v>-7754</v>
      </c>
    </row>
    <row spans="1:4" r="17">
      <c s="4" r="A17" t="s">
        <v>542</v>
      </c>
      <c s="7" r="B17" t="n">
        <v>169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5"/>
    <col customWidth="1" max="7" min="7" width="16"/>
  </cols>
  <sheetData>
    <row spans="1:7" r="1">
      <c s="1" r="A1" t="s">
        <v>543</v>
      </c>
      <c s="2" r="B1" t="s">
        <v>1</v>
      </c>
      <c s="2" r="E1" t="s">
        <v>2</v>
      </c>
      <c s="2" r="G1" t="s">
        <v>544</v>
      </c>
    </row>
    <row spans="1:7" r="2">
      <c s="2" r="B2" t="s">
        <v>3</v>
      </c>
      <c s="2" r="C2" t="s">
        <v>85</v>
      </c>
      <c s="2" r="D2" t="s">
        <v>26</v>
      </c>
      <c s="2" r="E2" t="s">
        <v>3</v>
      </c>
      <c s="2" r="F2" t="s">
        <v>26</v>
      </c>
      <c s="2" r="G2" t="s">
        <v>85</v>
      </c>
    </row>
    <row spans="1:7" r="3">
      <c s="4" r="A3" t="s">
        <v>545</v>
      </c>
      <c s="7" r="E3" t="n">
        <v>-11904000</v>
      </c>
      <c s="7" r="G3" t="n">
        <v>-11445000</v>
      </c>
    </row>
    <row spans="1:7" r="4">
      <c s="4" r="A4" t="s">
        <v>28</v>
      </c>
      <c s="7" r="C4" t="n">
        <v>1941987000</v>
      </c>
      <c s="7" r="D4" t="n">
        <v>462954000</v>
      </c>
      <c s="6" r="E4" t="n">
        <v>1321446000</v>
      </c>
      <c s="7" r="F4" t="n">
        <v>1362864000</v>
      </c>
    </row>
    <row spans="1:7" r="5">
      <c s="4" r="A5" t="s">
        <v>546</v>
      </c>
      <c s="7" r="C5" t="n">
        <v>12047000</v>
      </c>
      <c s="7" r="D5" t="n">
        <v>1614000</v>
      </c>
      <c s="7" r="E5" t="n">
        <v>-48168000</v>
      </c>
      <c s="7" r="F5" t="n">
        <v>12051000</v>
      </c>
    </row>
    <row spans="1:7" r="6">
      <c s="4" r="A6" t="s">
        <v>547</v>
      </c>
      <c s="7" r="C6" t="n">
        <v>0</v>
      </c>
      <c s="7" r="D6" t="n">
        <v>0</v>
      </c>
      <c s="7" r="E6" t="n">
        <v>-1</v>
      </c>
      <c s="7" r="F6" t="n">
        <v>0</v>
      </c>
    </row>
    <row spans="1:7" r="7">
      <c s="4" r="A7" t="s">
        <v>548</v>
      </c>
      <c s="7" r="C7" t="n">
        <v>0</v>
      </c>
      <c s="7" r="D7" t="n">
        <v>0</v>
      </c>
      <c s="7" r="E7" t="n">
        <v>-1</v>
      </c>
      <c s="7" r="F7" t="n">
        <v>0</v>
      </c>
    </row>
    <row spans="1:7" r="8">
      <c s="4" r="A8" t="s">
        <v>436</v>
      </c>
    </row>
    <row spans="1:7" r="9">
      <c s="4" r="A9" t="s">
        <v>545</v>
      </c>
      <c s="7" r="B9" t="n">
        <v>7100000</v>
      </c>
      <c s="7" r="D9" t="n">
        <v>3100000</v>
      </c>
      <c s="7" r="E9" t="n">
        <v>-1900000</v>
      </c>
      <c s="7" r="F9" t="n">
        <v>16300000</v>
      </c>
      <c s="6" r="G9" t="n">
        <v>18600000</v>
      </c>
    </row>
    <row spans="1:7" r="10">
      <c s="4" r="A10" t="s">
        <v>549</v>
      </c>
      <c s="7" r="D10" t="n">
        <v>200000</v>
      </c>
      <c s="6" r="E10" t="n">
        <v>600000</v>
      </c>
      <c s="7" r="F10" t="n">
        <v>500000</v>
      </c>
      <c s="6" r="G10" t="n">
        <v>700000</v>
      </c>
    </row>
    <row spans="1:7" r="11">
      <c s="4" r="A11" t="s">
        <v>550</v>
      </c>
      <c s="7" r="E11" t="n">
        <v>6500000</v>
      </c>
      <c s="7" r="G11" t="n">
        <v>2000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551</v>
      </c>
      <c s="2" r="B1" t="s">
        <v>1</v>
      </c>
      <c s="2" r="D1" t="s">
        <v>2</v>
      </c>
    </row>
    <row spans="1:7" r="2">
      <c s="2" r="B2" t="s">
        <v>472</v>
      </c>
      <c s="2" r="C2" t="s">
        <v>366</v>
      </c>
      <c s="2" r="D2" t="s">
        <v>472</v>
      </c>
      <c s="2" r="E2" t="s">
        <v>366</v>
      </c>
      <c s="2" r="F2" t="s">
        <v>552</v>
      </c>
      <c s="2" r="G2" t="s">
        <v>528</v>
      </c>
    </row>
    <row spans="1:7" r="3">
      <c s="4" r="A3" t="s">
        <v>553</v>
      </c>
      <c s="7" r="G3" t="n">
        <v>155000</v>
      </c>
    </row>
    <row spans="1:7" r="4">
      <c s="4" r="A4" t="s">
        <v>530</v>
      </c>
      <c s="6" r="G4" t="n">
        <v>172000</v>
      </c>
    </row>
    <row spans="1:7" r="5">
      <c s="4" r="A5" t="s">
        <v>554</v>
      </c>
      <c s="7" r="B5" t="n">
        <v>2900</v>
      </c>
      <c s="7" r="D5" t="n">
        <v>2900</v>
      </c>
      <c s="13" r="F5" t="n">
        <v>2.6</v>
      </c>
    </row>
    <row spans="1:7" r="6">
      <c s="4" r="A6" t="s">
        <v>555</v>
      </c>
      <c s="7" r="G6" t="n">
        <v>300</v>
      </c>
    </row>
    <row spans="1:7" r="7">
      <c s="4" r="A7" t="s">
        <v>28</v>
      </c>
      <c s="6" r="B7" t="n">
        <v>410955</v>
      </c>
      <c s="7" r="C7" t="n">
        <v>419977</v>
      </c>
      <c s="6" r="D7" t="n">
        <v>1198279</v>
      </c>
      <c s="7" r="E7" t="n">
        <v>1254617</v>
      </c>
    </row>
    <row spans="1:7" r="8">
      <c s="4" r="A8" t="s">
        <v>556</v>
      </c>
      <c s="6" r="B8" t="n">
        <v>-73757</v>
      </c>
      <c s="7" r="C8" t="n">
        <v>-77922</v>
      </c>
      <c s="7" r="D8" t="n">
        <v>-179965</v>
      </c>
      <c s="7" r="E8" t="n">
        <v>-243203</v>
      </c>
    </row>
    <row spans="1:7" r="9">
      <c s="4" r="A9" t="s">
        <v>436</v>
      </c>
    </row>
    <row spans="1:7" r="10">
      <c s="4" r="A10" t="s">
        <v>28</v>
      </c>
      <c s="6" r="B10" t="n">
        <v>38300</v>
      </c>
    </row>
    <row spans="1:7" r="11">
      <c s="4" r="A11" t="s">
        <v>556</v>
      </c>
      <c s="7" r="B11" t="n">
        <v>4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7</v>
      </c>
      <c s="2" r="B1" t="s">
        <v>533</v>
      </c>
      <c s="2" r="C1" t="s">
        <v>3</v>
      </c>
      <c s="2" r="D1" t="s">
        <v>3</v>
      </c>
    </row>
    <row spans="1:4" r="2">
      <c s="4" r="A2" t="s">
        <v>558</v>
      </c>
      <c s="7" r="B2" t="n">
        <v>55164</v>
      </c>
    </row>
    <row spans="1:4" r="3">
      <c s="4" r="A3" t="s">
        <v>559</v>
      </c>
    </row>
    <row spans="1:4" r="4">
      <c s="4" r="A4" t="s">
        <v>558</v>
      </c>
      <c s="7" r="B4" t="n">
        <v>12217</v>
      </c>
    </row>
    <row spans="1:4" r="5">
      <c s="4" r="A5" t="s">
        <v>560</v>
      </c>
      <c s="4" r="B5" t="s">
        <v>561</v>
      </c>
    </row>
    <row spans="1:4" r="6">
      <c s="4" r="A6" t="s">
        <v>562</v>
      </c>
    </row>
    <row spans="1:4" r="7">
      <c s="4" r="A7" t="s">
        <v>558</v>
      </c>
      <c s="7" r="B7" t="n">
        <v>17769</v>
      </c>
    </row>
    <row spans="1:4" r="8">
      <c s="4" r="A8" t="s">
        <v>560</v>
      </c>
      <c s="4" r="B8" t="s">
        <v>563</v>
      </c>
    </row>
    <row spans="1:4" r="9">
      <c s="4" r="A9" t="s">
        <v>564</v>
      </c>
    </row>
    <row spans="1:4" r="10">
      <c s="4" r="A10" t="s">
        <v>558</v>
      </c>
      <c s="7" r="B10" t="n">
        <v>8885</v>
      </c>
    </row>
    <row spans="1:4" r="11">
      <c s="4" r="A11" t="s">
        <v>560</v>
      </c>
      <c s="4" r="B11" t="s">
        <v>565</v>
      </c>
    </row>
    <row spans="1:4" r="12">
      <c s="4" r="A12" t="s">
        <v>566</v>
      </c>
    </row>
    <row spans="1:4" r="13">
      <c s="4" r="A13" t="s">
        <v>558</v>
      </c>
      <c s="7" r="B13" t="n">
        <v>14438</v>
      </c>
    </row>
    <row spans="1:4" r="14">
      <c s="4" r="A14" t="s">
        <v>560</v>
      </c>
      <c s="4" r="B14" t="s">
        <v>567</v>
      </c>
    </row>
    <row spans="1:4" r="15">
      <c s="4" r="A15" t="s">
        <v>568</v>
      </c>
    </row>
    <row spans="1:4" r="16">
      <c s="4" r="A16" t="s">
        <v>558</v>
      </c>
      <c s="7" r="B16" t="n">
        <v>1666</v>
      </c>
    </row>
    <row spans="1:4" r="17">
      <c s="4" r="A17" t="s">
        <v>560</v>
      </c>
      <c s="4" r="B17" t="s">
        <v>569</v>
      </c>
    </row>
    <row spans="1:4" r="18">
      <c s="4" r="A18" t="s">
        <v>570</v>
      </c>
    </row>
    <row spans="1:4" r="19">
      <c s="4" r="A19" t="s">
        <v>558</v>
      </c>
      <c s="7" r="B19" t="n">
        <v>189</v>
      </c>
    </row>
    <row spans="1:4" r="20">
      <c s="4" r="A20" t="s">
        <v>560</v>
      </c>
      <c s="4" r="B20" t="s">
        <v>569</v>
      </c>
    </row>
    <row spans="1:4" r="21">
      <c s="4" r="A21" t="s">
        <v>436</v>
      </c>
    </row>
    <row spans="1:4" r="22">
      <c s="4" r="A22" t="s">
        <v>571</v>
      </c>
      <c s="7" r="C22" t="n">
        <v>800</v>
      </c>
      <c s="7" r="D22" t="n">
        <v>28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72</v>
      </c>
      <c s="2" r="B1" t="s">
        <v>3</v>
      </c>
      <c s="2" r="C1" t="s">
        <v>85</v>
      </c>
    </row>
    <row spans="1:3" r="2">
      <c s="3" r="A2" t="s">
        <v>289</v>
      </c>
    </row>
    <row spans="1:3" r="3">
      <c s="4" r="A3" t="s">
        <v>573</v>
      </c>
      <c s="7" r="B3" t="n">
        <v>126192000</v>
      </c>
      <c s="7" r="C3" t="n">
        <v>70107000</v>
      </c>
    </row>
    <row spans="1:3" r="4">
      <c s="4" r="A4" t="s">
        <v>574</v>
      </c>
      <c s="6" r="B4" t="n">
        <v>45472000</v>
      </c>
      <c s="6" r="C4" t="n">
        <v>33568000</v>
      </c>
    </row>
    <row spans="1:3" r="5">
      <c s="4" r="A5" t="s">
        <v>575</v>
      </c>
      <c s="6" r="B5" t="n">
        <v>80720000</v>
      </c>
      <c s="6" r="C5" t="n">
        <v>36539000</v>
      </c>
    </row>
    <row spans="1:3" r="6">
      <c s="4" r="A6" t="s">
        <v>576</v>
      </c>
      <c s="6" r="B6" t="n">
        <v>1305000</v>
      </c>
      <c s="6" r="C6" t="n">
        <v>1305000</v>
      </c>
    </row>
    <row spans="1:3" r="7">
      <c s="4" r="A7" t="s">
        <v>577</v>
      </c>
      <c s="6" r="B7" t="n">
        <v>1305000</v>
      </c>
      <c s="6" r="C7" t="n">
        <v>1305000</v>
      </c>
    </row>
    <row spans="1:3" r="8">
      <c s="4" r="A8" t="s">
        <v>559</v>
      </c>
    </row>
    <row spans="1:3" r="9">
      <c s="3" r="A9" t="s">
        <v>289</v>
      </c>
    </row>
    <row spans="1:3" r="10">
      <c s="4" r="A10" t="s">
        <v>573</v>
      </c>
      <c s="6" r="B10" t="n">
        <v>48001000</v>
      </c>
      <c s="6" r="C10" t="n">
        <v>35729000</v>
      </c>
    </row>
    <row spans="1:3" r="11">
      <c s="4" r="A11" t="s">
        <v>574</v>
      </c>
      <c s="6" r="B11" t="n">
        <v>15958000</v>
      </c>
      <c s="6" r="C11" t="n">
        <v>12509000</v>
      </c>
    </row>
    <row spans="1:3" r="12">
      <c s="4" r="A12" t="s">
        <v>578</v>
      </c>
    </row>
    <row spans="1:3" r="13">
      <c s="3" r="A13" t="s">
        <v>289</v>
      </c>
    </row>
    <row spans="1:3" r="14">
      <c s="4" r="A14" t="s">
        <v>573</v>
      </c>
      <c s="6" r="B14" t="n">
        <v>18478000</v>
      </c>
      <c s="6" r="C14" t="n">
        <v>4033000</v>
      </c>
    </row>
    <row spans="1:3" r="15">
      <c s="4" r="A15" t="s">
        <v>574</v>
      </c>
      <c s="6" r="B15" t="n">
        <v>2349000</v>
      </c>
      <c s="6" r="C15" t="n">
        <v>1471000</v>
      </c>
    </row>
    <row spans="1:3" r="16">
      <c s="4" r="A16" t="s">
        <v>566</v>
      </c>
    </row>
    <row spans="1:3" r="17">
      <c s="3" r="A17" t="s">
        <v>289</v>
      </c>
    </row>
    <row spans="1:3" r="18">
      <c s="4" r="A18" t="s">
        <v>573</v>
      </c>
      <c s="6" r="B18" t="n">
        <v>2563000</v>
      </c>
      <c s="6" r="C18" t="n">
        <v>2532000</v>
      </c>
    </row>
    <row spans="1:3" r="19">
      <c s="4" r="A19" t="s">
        <v>574</v>
      </c>
      <c s="6" r="B19" t="n">
        <v>1501000</v>
      </c>
      <c s="6" r="C19" t="n">
        <v>1406000</v>
      </c>
    </row>
    <row spans="1:3" r="20">
      <c s="4" r="A20" t="s">
        <v>564</v>
      </c>
    </row>
    <row spans="1:3" r="21">
      <c s="3" r="A21" t="s">
        <v>289</v>
      </c>
    </row>
    <row spans="1:3" r="22">
      <c s="4" r="A22" t="s">
        <v>573</v>
      </c>
      <c s="6" r="B22" t="n">
        <v>18813000</v>
      </c>
      <c s="6" r="C22" t="n">
        <v>9909000</v>
      </c>
    </row>
    <row spans="1:3" r="23">
      <c s="4" r="A23" t="s">
        <v>574</v>
      </c>
      <c s="6" r="B23" t="n">
        <v>3525000</v>
      </c>
      <c s="6" r="C23" t="n">
        <v>2883000</v>
      </c>
    </row>
    <row spans="1:3" r="24">
      <c s="4" r="A24" t="s">
        <v>562</v>
      </c>
    </row>
    <row spans="1:3" r="25">
      <c s="3" r="A25" t="s">
        <v>289</v>
      </c>
    </row>
    <row spans="1:3" r="26">
      <c s="4" r="A26" t="s">
        <v>573</v>
      </c>
      <c s="6" r="B26" t="n">
        <v>28170000</v>
      </c>
      <c s="6" r="C26" t="n">
        <v>10400000</v>
      </c>
    </row>
    <row spans="1:3" r="27">
      <c s="4" r="A27" t="s">
        <v>574</v>
      </c>
      <c s="6" r="B27" t="n">
        <v>16489000</v>
      </c>
      <c s="6" r="C27" t="n">
        <v>10400000</v>
      </c>
    </row>
    <row spans="1:3" r="28">
      <c s="4" r="A28" t="s">
        <v>579</v>
      </c>
    </row>
    <row spans="1:3" r="29">
      <c s="3" r="A29" t="s">
        <v>289</v>
      </c>
    </row>
    <row spans="1:3" r="30">
      <c s="4" r="A30" t="s">
        <v>573</v>
      </c>
      <c s="6" r="B30" t="n">
        <v>10167000</v>
      </c>
      <c s="6" r="C30" t="n">
        <v>7504000</v>
      </c>
    </row>
    <row spans="1:3" r="31">
      <c s="4" r="A31" t="s">
        <v>574</v>
      </c>
      <c s="7" r="B31" t="n">
        <v>5650000</v>
      </c>
      <c s="7" r="C31" t="n">
        <v>489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0</v>
      </c>
      <c s="2" r="B1" t="s">
        <v>533</v>
      </c>
      <c s="2" r="C1" t="s">
        <v>3</v>
      </c>
      <c s="2" r="D1" t="s">
        <v>85</v>
      </c>
      <c s="2" r="E1" t="s">
        <v>335</v>
      </c>
    </row>
    <row spans="1:5" r="2">
      <c s="3" r="A2" t="s">
        <v>581</v>
      </c>
    </row>
    <row spans="1:5" r="3">
      <c s="4" r="A3" t="s">
        <v>582</v>
      </c>
      <c s="7" r="C3" t="n">
        <v>82025</v>
      </c>
      <c s="7" r="D3" t="n">
        <v>37844</v>
      </c>
      <c s="7" r="E3" t="n">
        <v>50646</v>
      </c>
    </row>
    <row spans="1:5" r="4">
      <c s="4" r="A4" t="s">
        <v>583</v>
      </c>
      <c s="7" r="B4" t="n">
        <v>55000</v>
      </c>
      <c s="6" r="C4" t="n">
        <v>55438</v>
      </c>
      <c s="6" r="D4" t="n">
        <v>500</v>
      </c>
    </row>
    <row spans="1:5" r="5">
      <c s="4" r="A5" t="s">
        <v>545</v>
      </c>
      <c s="6" r="C5" t="n">
        <v>-11904</v>
      </c>
      <c s="6" r="D5" t="n">
        <v>-11445</v>
      </c>
    </row>
    <row spans="1:5" r="6">
      <c s="4" r="A6" t="s">
        <v>584</v>
      </c>
      <c s="7" r="C6" t="n">
        <v>647</v>
      </c>
      <c s="7" r="D6" t="n">
        <v>-18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15"/>
  </cols>
  <sheetData>
    <row spans="1:2" r="1">
      <c s="1" r="A1" t="s">
        <v>585</v>
      </c>
      <c s="2" r="B1" t="s">
        <v>1</v>
      </c>
    </row>
    <row spans="1:2" r="2">
      <c s="2" r="B2" t="s">
        <v>3</v>
      </c>
    </row>
    <row spans="1:2" r="3">
      <c s="4" r="A3" t="s">
        <v>586</v>
      </c>
    </row>
    <row spans="1:2" r="4">
      <c s="3" r="A4" t="s">
        <v>289</v>
      </c>
    </row>
    <row spans="1:2" r="5">
      <c s="4" r="A5" t="s">
        <v>587</v>
      </c>
      <c s="6" r="B5" t="n">
        <v>7890</v>
      </c>
    </row>
    <row spans="1:2" r="6">
      <c s="4" r="A6" t="s">
        <v>588</v>
      </c>
    </row>
    <row spans="1:2" r="7">
      <c s="3" r="A7" t="s">
        <v>289</v>
      </c>
    </row>
    <row spans="1:2" r="8">
      <c s="4" r="A8" t="s">
        <v>587</v>
      </c>
      <c s="6" r="B8" t="n">
        <v>15474</v>
      </c>
    </row>
    <row spans="1:2" r="9">
      <c s="4" r="A9" t="s">
        <v>589</v>
      </c>
    </row>
    <row spans="1:2" r="10">
      <c s="3" r="A10" t="s">
        <v>289</v>
      </c>
    </row>
    <row spans="1:2" r="11">
      <c s="4" r="A11" t="s">
        <v>587</v>
      </c>
      <c s="6" r="B11" t="n">
        <v>10637</v>
      </c>
    </row>
    <row spans="1:2" r="12">
      <c s="4" r="A12" t="s">
        <v>590</v>
      </c>
    </row>
    <row spans="1:2" r="13">
      <c s="3" r="A13" t="s">
        <v>289</v>
      </c>
    </row>
    <row spans="1:2" r="14">
      <c s="4" r="A14" t="s">
        <v>587</v>
      </c>
      <c s="6" r="B14" t="n">
        <v>8831</v>
      </c>
    </row>
    <row spans="1:2" r="15">
      <c s="4" r="A15" t="s">
        <v>591</v>
      </c>
    </row>
    <row spans="1:2" r="16">
      <c s="3" r="A16" t="s">
        <v>289</v>
      </c>
    </row>
    <row spans="1:2" r="17">
      <c s="4" r="A17" t="s">
        <v>587</v>
      </c>
      <c s="6" r="B17" t="n">
        <v>7526</v>
      </c>
    </row>
    <row spans="1:2" r="18">
      <c s="4" r="A18" t="s">
        <v>592</v>
      </c>
    </row>
    <row spans="1:2" r="19">
      <c s="3" r="A19" t="s">
        <v>289</v>
      </c>
    </row>
    <row spans="1:2" r="20">
      <c s="4" r="A20" t="s">
        <v>587</v>
      </c>
      <c s="6" r="B20" t="n">
        <v>7259</v>
      </c>
    </row>
    <row spans="1:2" r="21">
      <c s="4" r="A21" t="s">
        <v>593</v>
      </c>
    </row>
    <row spans="1:2" r="22">
      <c s="3" r="A22" t="s">
        <v>289</v>
      </c>
    </row>
    <row spans="1:2" r="23">
      <c s="4" r="A23" t="s">
        <v>587</v>
      </c>
      <c s="6" r="B23" t="n">
        <v>231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r="A1" t="s">
        <v>594</v>
      </c>
      <c s="1" r="B1" t="s">
        <v>595</v>
      </c>
      <c s="2" r="C1" t="s">
        <v>596</v>
      </c>
    </row>
    <row spans="1:3" r="2">
      <c s="4" r="A2" t="s">
        <v>597</v>
      </c>
      <c s="4" r="B2" t="s">
        <v>598</v>
      </c>
      <c s="7" r="C2" t="n">
        <v>0</v>
      </c>
    </row>
    <row spans="1:3" r="3">
      <c s="4" r="A3" t="s">
        <v>599</v>
      </c>
    </row>
    <row spans="1:3" r="4">
      <c s="4" r="A4" t="s">
        <v>600</v>
      </c>
      <c s="4" r="B4" t="s">
        <v>601</v>
      </c>
      <c s="6" r="C4" t="n">
        <v>4360000</v>
      </c>
    </row>
    <row spans="1:3" r="5">
      <c s="4" r="A5" t="s">
        <v>600</v>
      </c>
      <c s="4" r="B5" t="s">
        <v>601</v>
      </c>
      <c s="6" r="C5" t="n">
        <v>4001000</v>
      </c>
    </row>
    <row spans="1:3" r="6">
      <c s="4" r="A6" t="s">
        <v>600</v>
      </c>
      <c s="4" r="B6" t="s">
        <v>601</v>
      </c>
      <c s="6" r="C6" t="n">
        <v>1419000</v>
      </c>
    </row>
    <row spans="1:3" r="7">
      <c s="4" r="A7" t="s">
        <v>600</v>
      </c>
      <c s="4" r="B7" t="s">
        <v>601</v>
      </c>
      <c s="6" r="C7" t="n">
        <v>5476000</v>
      </c>
    </row>
    <row spans="1:3" r="8">
      <c s="4" r="A8" t="s">
        <v>602</v>
      </c>
    </row>
    <row spans="1:3" r="9">
      <c s="4" r="A9" t="s">
        <v>603</v>
      </c>
      <c s="4" r="B9" t="s">
        <v>604</v>
      </c>
      <c s="6" r="C9" t="n">
        <v>53000</v>
      </c>
    </row>
    <row spans="1:3" r="10">
      <c s="4" r="A10" t="s">
        <v>603</v>
      </c>
      <c s="4" r="B10" t="s">
        <v>604</v>
      </c>
      <c s="6" r="C10" t="n">
        <v>151000</v>
      </c>
    </row>
    <row spans="1:3" r="11">
      <c s="4" r="A11" t="s">
        <v>603</v>
      </c>
      <c s="4" r="B11" t="s">
        <v>604</v>
      </c>
      <c s="6" r="C11" t="n">
        <v>24000</v>
      </c>
    </row>
    <row spans="1:3" r="12">
      <c s="4" r="A12" t="s">
        <v>603</v>
      </c>
      <c s="4" r="B12" t="s">
        <v>604</v>
      </c>
      <c s="6" r="C12" t="n">
        <v>57000</v>
      </c>
    </row>
    <row spans="1:3" r="13">
      <c s="4" r="A13" t="s">
        <v>605</v>
      </c>
    </row>
    <row spans="1:3" r="14">
      <c s="4" r="A14" t="s">
        <v>603</v>
      </c>
      <c s="4" r="B14" t="s">
        <v>604</v>
      </c>
      <c s="6" r="C14" t="n">
        <v>407000</v>
      </c>
    </row>
    <row spans="1:3" r="15">
      <c s="4" r="A15" t="s">
        <v>603</v>
      </c>
      <c s="4" r="B15" t="s">
        <v>604</v>
      </c>
      <c s="6" r="C15" t="n">
        <v>429000</v>
      </c>
    </row>
    <row spans="1:3" r="16">
      <c s="4" r="A16" t="s">
        <v>603</v>
      </c>
      <c s="4" r="B16" t="s">
        <v>604</v>
      </c>
      <c s="6" r="C16" t="n">
        <v>1940000</v>
      </c>
    </row>
    <row spans="1:3" r="17">
      <c s="4" r="A17" t="s">
        <v>603</v>
      </c>
      <c s="4" r="B17" t="s">
        <v>604</v>
      </c>
      <c s="6" r="C17" t="n">
        <v>4524000</v>
      </c>
    </row>
    <row spans="1:3" r="18">
      <c s="4" r="A18" t="s">
        <v>606</v>
      </c>
    </row>
    <row spans="1:3" r="19">
      <c s="4" r="A19" t="s">
        <v>603</v>
      </c>
      <c s="4" r="B19" t="s">
        <v>604</v>
      </c>
      <c s="6" r="C19" t="n">
        <v>14000</v>
      </c>
    </row>
    <row spans="1:3" r="20">
      <c s="4" r="A20" t="s">
        <v>603</v>
      </c>
      <c s="4" r="B20" t="s">
        <v>604</v>
      </c>
      <c s="6" r="C20" t="n">
        <v>-18000</v>
      </c>
    </row>
    <row spans="1:3" r="21">
      <c s="4" r="A21" t="s">
        <v>603</v>
      </c>
      <c s="4" r="B21" t="s">
        <v>604</v>
      </c>
      <c s="6" r="C21" t="n">
        <v>-445000</v>
      </c>
    </row>
    <row spans="1:3" r="22">
      <c s="4" r="A22" t="s">
        <v>603</v>
      </c>
      <c s="4" r="B22" t="s">
        <v>604</v>
      </c>
      <c s="6" r="C22" t="n">
        <v>-1065000</v>
      </c>
    </row>
    <row spans="1:3" r="23">
      <c s="4" r="A23" t="s">
        <v>607</v>
      </c>
      <c s="4" r="B23" t="s">
        <v>608</v>
      </c>
      <c s="6" r="C23" t="n">
        <v>-157000</v>
      </c>
    </row>
    <row spans="1:3" r="24">
      <c s="4" r="A24" t="s">
        <v>607</v>
      </c>
      <c s="4" r="B24" t="s">
        <v>608</v>
      </c>
      <c s="6" r="C24" t="n">
        <v>852000</v>
      </c>
    </row>
    <row spans="1:3" r="25">
      <c s="4" r="A25" t="s">
        <v>607</v>
      </c>
      <c s="4" r="B25" t="s">
        <v>608</v>
      </c>
      <c s="6" r="C25" t="n">
        <v>1607000</v>
      </c>
    </row>
    <row spans="1:3" r="26">
      <c s="4" r="A26" t="s">
        <v>607</v>
      </c>
      <c s="4" r="B26" t="s">
        <v>608</v>
      </c>
      <c s="6" r="C26" t="n">
        <v>3408000</v>
      </c>
    </row>
    <row spans="1:3" r="27">
      <c s="4" r="A27" t="s">
        <v>609</v>
      </c>
    </row>
    <row spans="1:3" r="28">
      <c s="4" r="A28" t="s">
        <v>610</v>
      </c>
      <c s="4" r="B28" t="s">
        <v>611</v>
      </c>
      <c s="6" r="C28" t="n">
        <v>-188000</v>
      </c>
    </row>
    <row spans="1:3" r="29">
      <c s="4" r="A29" t="s">
        <v>610</v>
      </c>
      <c s="4" r="B29" t="s">
        <v>611</v>
      </c>
      <c s="6" r="C29" t="n">
        <v>210000</v>
      </c>
    </row>
    <row spans="1:3" r="30">
      <c s="4" r="A30" t="s">
        <v>610</v>
      </c>
      <c s="4" r="B30" t="s">
        <v>611</v>
      </c>
      <c s="6" r="C30" t="n">
        <v>-154000</v>
      </c>
    </row>
    <row spans="1:3" r="31">
      <c s="4" r="A31" t="s">
        <v>610</v>
      </c>
      <c s="4" r="B31" t="s">
        <v>611</v>
      </c>
      <c s="7" r="C31" t="n">
        <v>-56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2</v>
      </c>
    </row>
    <row spans="1:2" r="2">
      <c s="2" r="B2" t="s">
        <v>3</v>
      </c>
    </row>
    <row spans="1:2" r="3">
      <c s="3" r="A3" t="s">
        <v>179</v>
      </c>
    </row>
    <row spans="1:2" r="4">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1</v>
      </c>
      <c s="2" r="B1" t="s">
        <v>2</v>
      </c>
    </row>
    <row spans="1:2" r="2">
      <c s="2" r="B2" t="s">
        <v>3</v>
      </c>
    </row>
    <row spans="1:2" r="3">
      <c s="3" r="A3" t="s">
        <v>182</v>
      </c>
    </row>
    <row spans="1:2" r="4">
      <c s="4" r="A4" t="s">
        <v>183</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Earnings Per Share</vt:lpstr>
      <vt:lpstr>Segment Reporting</vt:lpstr>
      <vt:lpstr>Restructuring Activities and Sp</vt:lpstr>
      <vt:lpstr>Provision for Income Taxes (Not</vt:lpstr>
      <vt:lpstr>Discontinued Operations</vt:lpstr>
      <vt:lpstr>Cash and Cash Equivalents</vt:lpstr>
      <vt:lpstr>Inventories (Notes)</vt:lpstr>
      <vt:lpstr>Fair Value Measurements</vt:lpstr>
      <vt:lpstr>Warranty (Notes)</vt:lpstr>
      <vt:lpstr>Pension Plans and Postretiremen</vt:lpstr>
      <vt:lpstr>Credit Facility</vt:lpstr>
      <vt:lpstr>Contingencies</vt:lpstr>
      <vt:lpstr>Supplemental Cash Flow Informat</vt:lpstr>
      <vt:lpstr>Related Party Transactions</vt:lpstr>
      <vt:lpstr>Share Repurchases (Notes)</vt:lpstr>
      <vt:lpstr>Contracts and Revenue Recogniti</vt:lpstr>
      <vt:lpstr>Comprehensive Income (Notes)</vt:lpstr>
      <vt:lpstr>SPIG ACQUISITION (Notes)</vt:lpstr>
      <vt:lpstr>INTANGIBLE ASSETS (Notes)</vt:lpstr>
      <vt:lpstr>Earnings Per Share (Tables)</vt:lpstr>
      <vt:lpstr>Segment Reporting (Tables)</vt:lpstr>
      <vt:lpstr>Restructuring Activities and 28</vt:lpstr>
      <vt:lpstr>Discontinued Operations (Tables</vt:lpstr>
      <vt:lpstr>Derivative Financial Instrument</vt:lpstr>
      <vt:lpstr>Fair Value Measurements (Tables</vt:lpstr>
      <vt:lpstr>Pension Plans and Postretirem32</vt:lpstr>
      <vt:lpstr>Supplemental Cash Flow Inform33</vt:lpstr>
      <vt:lpstr>Related Party Transactions (Tab</vt:lpstr>
      <vt:lpstr>Comprehensive Income Accumulate</vt:lpstr>
      <vt:lpstr>SPIG ACQUISITION (Tables)</vt:lpstr>
      <vt:lpstr>INTANGIBLE ASSETS Intangible As</vt:lpstr>
      <vt:lpstr>Earnings Per Share - Additional</vt:lpstr>
      <vt:lpstr>Earnings Per Share - Computatio</vt:lpstr>
      <vt:lpstr>Segment Reporting - Additional </vt:lpstr>
      <vt:lpstr>Segment Reporting - Schedule of</vt:lpstr>
      <vt:lpstr>Restructuring Activities and 42</vt:lpstr>
      <vt:lpstr>Restructuring Activities and 43</vt:lpstr>
      <vt:lpstr>Restructuring Activities and 44</vt:lpstr>
      <vt:lpstr>Restructuring Activities and 45</vt:lpstr>
      <vt:lpstr>Provision for Income Taxes (Det</vt:lpstr>
      <vt:lpstr>Discontinued Operations - Addit</vt:lpstr>
      <vt:lpstr>Discontinued Operations - Summa</vt:lpstr>
      <vt:lpstr>Cash and Cash Equivalents Restr</vt:lpstr>
      <vt:lpstr>Cash and Cash Equivalents Unres</vt:lpstr>
      <vt:lpstr>Inventories (Details)</vt:lpstr>
      <vt:lpstr>Derivative Financial Instrume52</vt:lpstr>
      <vt:lpstr>Derivative Financial Instrume53</vt:lpstr>
      <vt:lpstr>Fair Value Measurements - Summa</vt:lpstr>
      <vt:lpstr>Fair Value Measurements - Addit</vt:lpstr>
      <vt:lpstr>Warranty (Details)</vt:lpstr>
      <vt:lpstr>Pension Plans and Postretirem57</vt:lpstr>
      <vt:lpstr>Pension Plans and Postretirem58</vt:lpstr>
      <vt:lpstr>Pension Plans and Postretirem59</vt:lpstr>
      <vt:lpstr>Credit Facility - Additional In</vt:lpstr>
      <vt:lpstr>Contingencies - Additional Info</vt:lpstr>
      <vt:lpstr>Supplemental Cash Flow Inform62</vt:lpstr>
      <vt:lpstr>Supplemental Cash Flow Inform63</vt:lpstr>
      <vt:lpstr>Related Party Transactions - Sc</vt:lpstr>
      <vt:lpstr>Related Party Transactions - 65</vt:lpstr>
      <vt:lpstr>Share Repurchases (Details)</vt:lpstr>
      <vt:lpstr>Contracts and Revenue Recogni67</vt:lpstr>
      <vt:lpstr>Contracts and Revenue Recogni68</vt:lpstr>
      <vt:lpstr>Comprehensive Income Accumula69</vt:lpstr>
      <vt:lpstr>Comprehensive Income Reclassifi</vt:lpstr>
      <vt:lpstr>Subsequent Events (Details)</vt:lpstr>
      <vt:lpstr>SPIG ACQUISITION SPIG purchase </vt:lpstr>
      <vt:lpstr>SPIG ACQUISITION SPIG Proforma </vt:lpstr>
      <vt:lpstr>SPIG ACQUISITION SPIG Acquisiti</vt:lpstr>
      <vt:lpstr>SPIG ACQUISITION SPIG Intangibl</vt:lpstr>
      <vt:lpstr>INTANGIBLE ASSETS Definite-live</vt:lpstr>
      <vt:lpstr>INTANGIBLE ASSETS Carrying Amou</vt:lpstr>
      <vt:lpstr>INTANGIBLE ASSETS Estimated Fut</vt:lpstr>
      <vt:lpstr>Uncategorized Items - bw-2016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5:45Z</dcterms:created>
  <dcterms:modified xmlns:dcterms="http://purl.org/dc/terms/" xmlns:xsi="http://www.w3.org/2001/XMLSchema-instance" xsi:type="dcterms:W3CDTF">2016-11-02T16:25:45Z</dcterms:modified>
  <dc:title xmlns:dc="http://purl.org/dc/elements/1.1/">Untitled</dc:title>
  <dc:description xmlns:dc="http://purl.org/dc/elements/1.1/"/>
  <dc:subject xmlns:dc="http://purl.org/dc/elements/1.1/"/>
  <cp:keywords/>
  <cp:category/>
</cp:coreProperties>
</file>